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omp" sheetId="5" r:id="rId5"/>
    <s:sheet name="Consolidated Statements of Cash" sheetId="6" r:id="rId6"/>
    <s:sheet name="Summary of Significant Accounti" sheetId="7" r:id="rId7"/>
    <s:sheet name="Accounts Receivable" sheetId="8" r:id="rId8"/>
    <s:sheet name="Fair Value Measurements" sheetId="9" r:id="rId9"/>
    <s:sheet name="Stockholders' Equity" sheetId="10" r:id="rId10"/>
    <s:sheet name="Share Based Compensation" sheetId="11" r:id="rId11"/>
    <s:sheet name="Acquisitions" sheetId="12" r:id="rId12"/>
    <s:sheet name="Goodwill and Other Intangible A" sheetId="13" r:id="rId13"/>
    <s:sheet name="Debt" sheetId="14" r:id="rId14"/>
    <s:sheet name="Income Taxes" sheetId="15" r:id="rId15"/>
    <s:sheet name="Earnings Per Share" sheetId="16" r:id="rId16"/>
    <s:sheet name="Segments" sheetId="17" r:id="rId17"/>
    <s:sheet name="Commitments and Contingencies" sheetId="18" r:id="rId18"/>
    <s:sheet name="Summary of Significant Accoun19" sheetId="19" r:id="rId19"/>
    <s:sheet name="Accounts Receivable (Tables)" sheetId="20" r:id="rId20"/>
    <s:sheet name="Fair Value Measurements (Tables" sheetId="21" r:id="rId21"/>
    <s:sheet name="Share Based Compensation (Table" sheetId="22" r:id="rId22"/>
    <s:sheet name="Acquisitions (Tables)" sheetId="23" r:id="rId23"/>
    <s:sheet name="Goodwill and Other Intangible24" sheetId="24" r:id="rId24"/>
    <s:sheet name="Debt (Tables)" sheetId="25" r:id="rId25"/>
    <s:sheet name="Income Taxes (Tables)" sheetId="26" r:id="rId26"/>
    <s:sheet name="Earnings Per Share (Tables)" sheetId="27" r:id="rId27"/>
    <s:sheet name="Segments (Tables)" sheetId="28" r:id="rId28"/>
    <s:sheet name="Summary of Significant Accoun29" sheetId="29" r:id="rId29"/>
    <s:sheet name="Summary of Significant Accoun30" sheetId="30" r:id="rId30"/>
    <s:sheet name="Accounts Receivable - Additiona" sheetId="31" r:id="rId31"/>
    <s:sheet name="Accounts Receivable - Company's" sheetId="32" r:id="rId32"/>
    <s:sheet name="Accounts Receivable - Allowance" sheetId="33" r:id="rId33"/>
    <s:sheet name="Fair Value Measurements - Finan" sheetId="34" r:id="rId34"/>
    <s:sheet name="Stockholders' Equity - Repurcha" sheetId="35" r:id="rId35"/>
    <s:sheet name="Share Based Compensation - Summ" sheetId="36" r:id="rId36"/>
    <s:sheet name="Share Based Compensation - Addi" sheetId="37" r:id="rId37"/>
    <s:sheet name="Share Based Compensation - Su38" sheetId="38" r:id="rId38"/>
    <s:sheet name="Share Based Compensation - Su39" sheetId="39" r:id="rId39"/>
    <s:sheet name="Share Based Compensation - Sche" sheetId="40" r:id="rId40"/>
    <s:sheet name="Share Based Compensation - Su41" sheetId="41" r:id="rId41"/>
    <s:sheet name="Acquisition - Additional Inform" sheetId="42" r:id="rId42"/>
    <s:sheet name="Acquisition - Summary of Purcha" sheetId="43" r:id="rId43"/>
    <s:sheet name="Acquisition - Summary of Prelim" sheetId="44" r:id="rId44"/>
    <s:sheet name="Goodwill and Other Intangible45" sheetId="45" r:id="rId45"/>
    <s:sheet name="Goodwill and Other Intangible46" sheetId="46" r:id="rId46"/>
    <s:sheet name="Goodwill and Other Intangible47" sheetId="47" r:id="rId47"/>
    <s:sheet name="Debt - Summary of Debt Instrume" sheetId="48" r:id="rId48"/>
    <s:sheet name="Debt - Summary of Debt Instru49" sheetId="49" r:id="rId49"/>
    <s:sheet name="Income taxes - Additional Infor" sheetId="50" r:id="rId50"/>
    <s:sheet name="Income Taxes - Summary of Provi" sheetId="51" r:id="rId51"/>
    <s:sheet name="Earnings Per Share - Summary of" sheetId="52" r:id="rId52"/>
    <s:sheet name="Earnings Per Share - Additional" sheetId="53" r:id="rId53"/>
    <s:sheet name="Segments - Additional Informati" sheetId="54" r:id="rId54"/>
    <s:sheet name="Segments - Schedule of Company'" sheetId="55" r:id="rId55"/>
  </s:sheets>
  <s:definedNames/>
  <s:calcPr calcId="124519" calcMode="auto" fullCalcOnLoad="1"/>
</s:workbook>
</file>

<file path=xl/sharedStrings.xml><?xml version="1.0" encoding="utf-8"?>
<sst xmlns="http://schemas.openxmlformats.org/spreadsheetml/2006/main" uniqueCount="478">
  <si>
    <t>Document and Entity Information - shares</t>
  </si>
  <si>
    <t>6 Months Ended</t>
  </si>
  <si>
    <t>Jun. 30, 2016</t>
  </si>
  <si>
    <t>Jul. 22, 2016</t>
  </si>
  <si>
    <t>Document And Entity Information [Abstract]</t>
  </si>
  <si>
    <t>Document Type</t>
  </si>
  <si>
    <t>10-Q</t>
  </si>
  <si>
    <t>Amendment Flag</t>
  </si>
  <si>
    <t>false</t>
  </si>
  <si>
    <t>Document Period End Date</t>
  </si>
  <si>
    <t>Jun. 30,
		2016</t>
  </si>
  <si>
    <t>Document Fiscal Year Focus</t>
  </si>
  <si>
    <t>Document Fiscal Period Focus</t>
  </si>
  <si>
    <t>Q2</t>
  </si>
  <si>
    <t>Trading Symbol</t>
  </si>
  <si>
    <t>FLT</t>
  </si>
  <si>
    <t>Entity Registrant Name</t>
  </si>
  <si>
    <t>FLEETCOR TECHNOLOGIES INC</t>
  </si>
  <si>
    <t>Entity Central Index Key</t>
  </si>
  <si>
    <t>Current Fiscal Year End Date</t>
  </si>
  <si>
    <t>--12-31</t>
  </si>
  <si>
    <t>Entity Filer Category</t>
  </si>
  <si>
    <t>Large Accelerated Filer</t>
  </si>
  <si>
    <t>Entity Common Stock, Shares Outstanding</t>
  </si>
  <si>
    <t>Consolidated Balance Sheets - USD ($) $ in Thousands</t>
  </si>
  <si>
    <t>Dec. 31, 2015</t>
  </si>
  <si>
    <t>Current assets:</t>
  </si>
  <si>
    <t>Cash and cash equivalents</t>
  </si>
  <si>
    <t>Restricted cash</t>
  </si>
  <si>
    <t>Accounts receivable (less allowance for doubtful accounts of $25,236 and $21,903, at June 30, 2016 and December 31, 2015, respectively)</t>
  </si>
  <si>
    <t>Securitized accounts receivable—restricted for securitization investors</t>
  </si>
  <si>
    <t>Prepaid expenses and other current assets</t>
  </si>
  <si>
    <t>Deferred income taxes</t>
  </si>
  <si>
    <t>Total current assets</t>
  </si>
  <si>
    <t>Property and equipment</t>
  </si>
  <si>
    <t>Less accumulated depreciation and amortization</t>
  </si>
  <si>
    <t>Net property and equipment</t>
  </si>
  <si>
    <t>Goodwill</t>
  </si>
  <si>
    <t>Other intangibles, net</t>
  </si>
  <si>
    <t>Equity method investment</t>
  </si>
  <si>
    <t>Other assets</t>
  </si>
  <si>
    <t>Total assets</t>
  </si>
  <si>
    <t>Current liabilities:</t>
  </si>
  <si>
    <t>Accounts payable</t>
  </si>
  <si>
    <t>Accrued expenses</t>
  </si>
  <si>
    <t>Customer deposits</t>
  </si>
  <si>
    <t>Securitization facility</t>
  </si>
  <si>
    <t>Current portion of notes payable and lines of credit</t>
  </si>
  <si>
    <t>Other current liabilities</t>
  </si>
  <si>
    <t>Total current liabilities</t>
  </si>
  <si>
    <t>Notes payable and other obligations, less current portion</t>
  </si>
  <si>
    <t>Other noncurrent liabilities</t>
  </si>
  <si>
    <t>Total noncurrent liabilities</t>
  </si>
  <si>
    <t>Commitments and contingencies</t>
  </si>
  <si>
    <t xml:space="preserve"> </t>
  </si>
  <si>
    <t>Stockholders’ equity:</t>
  </si>
  <si>
    <t>Common stock, $0.001 par value; 475,000,000 shares authorized; 120,911,444 shares issued and 92,556,276 shares outstanding at June 30, 2016; and 120,539,041 shares issued and 92,376,335 shares outstanding at December 31, 2015</t>
  </si>
  <si>
    <t>Additional paid-in capital</t>
  </si>
  <si>
    <t>Retained earnings</t>
  </si>
  <si>
    <t>Accumulated other comprehensive loss</t>
  </si>
  <si>
    <t>Less treasury stock, 28,355,168 and 28,162,706 shares at June 30, 2016 and December 31, 2015, respectively</t>
  </si>
  <si>
    <t>Total stockholders’ equity</t>
  </si>
  <si>
    <t>Total liabilities and stockholders’ equity</t>
  </si>
  <si>
    <t>Consolidated Balance Sheets (Parenthetical) - USD ($) $ in Thousands</t>
  </si>
  <si>
    <t>Statement of Financial Position [Abstract]</t>
  </si>
  <si>
    <t>Accounts receivable, allowance for doubtful accounts</t>
  </si>
  <si>
    <t>Common stock, par value (in dollars per share)</t>
  </si>
  <si>
    <t>Common stock, shares authorized (in shares)</t>
  </si>
  <si>
    <t>Common stock, shares issued (in shares)</t>
  </si>
  <si>
    <t>Common stock, shares outstanding (in shares)</t>
  </si>
  <si>
    <t>Treasury stock, shares (in shares)</t>
  </si>
  <si>
    <t>Consolidated Statements of Income - USD ($) shares in Thousands, $ in Thousands</t>
  </si>
  <si>
    <t>3 Months Ended</t>
  </si>
  <si>
    <t>Jun. 30, 2015</t>
  </si>
  <si>
    <t>Income Statement [Abstract]</t>
  </si>
  <si>
    <t>Revenues, net</t>
  </si>
  <si>
    <t>Expenses:</t>
  </si>
  <si>
    <t>Merchant commissions</t>
  </si>
  <si>
    <t>Processing</t>
  </si>
  <si>
    <t>Selling</t>
  </si>
  <si>
    <t>General and administrative</t>
  </si>
  <si>
    <t>Depreciation and amortization</t>
  </si>
  <si>
    <t>Other operating, net</t>
  </si>
  <si>
    <t>Operating income</t>
  </si>
  <si>
    <t>Equity method investment (income) loss</t>
  </si>
  <si>
    <t>Other expense, net</t>
  </si>
  <si>
    <t>Interest expense, net</t>
  </si>
  <si>
    <t>Total other expense</t>
  </si>
  <si>
    <t>Income before income taxes</t>
  </si>
  <si>
    <t>Provision for income taxes</t>
  </si>
  <si>
    <t>Net income</t>
  </si>
  <si>
    <t>Earnings per share:</t>
  </si>
  <si>
    <t>Basic earnings per share (in dollars per share)</t>
  </si>
  <si>
    <t>Diluted earnings per share (in dollars per share)</t>
  </si>
  <si>
    <t>Weighted average shares outstanding:</t>
  </si>
  <si>
    <t>Basic weighted average shares outstanding (in shares)</t>
  </si>
  <si>
    <t>Diluted weighted average shares outstanding (in shares)</t>
  </si>
  <si>
    <t>Consolidated Statements of Comprehensive Income - USD ($) $ in Thousands</t>
  </si>
  <si>
    <t>Statement of Comprehensive Income [Abstract]</t>
  </si>
  <si>
    <t>Other comprehensive (loss) income:</t>
  </si>
  <si>
    <t>Foreign currency translation (loss) gain, net of tax</t>
  </si>
  <si>
    <t>Total other comprehensive (loss) income</t>
  </si>
  <si>
    <t>Total comprehensive income</t>
  </si>
  <si>
    <t>Consolidated Statements of Cash Flows - USD ($) $ in Thousands</t>
  </si>
  <si>
    <t>Operating activities</t>
  </si>
  <si>
    <t>Adjustments to reconcile net income to net cash provided by operating activities:</t>
  </si>
  <si>
    <t>Depreciation</t>
  </si>
  <si>
    <t>Stock-based compensation</t>
  </si>
  <si>
    <t>Provision for losses on accounts receivable</t>
  </si>
  <si>
    <t>Amortization of deferred financing costs and discounts</t>
  </si>
  <si>
    <t>Amortization of intangible assets</t>
  </si>
  <si>
    <t>Amortization of premium on receivables</t>
  </si>
  <si>
    <t>Other non-cash operating income</t>
  </si>
  <si>
    <t>Changes in operating assets and liabilities (net of acquisitions):</t>
  </si>
  <si>
    <t>Accounts receivable</t>
  </si>
  <si>
    <t>Excess tax benefits related to stock-based compensation</t>
  </si>
  <si>
    <t>Accounts payable, accrued expenses and customer deposits</t>
  </si>
  <si>
    <t>Net cash provided by operating activities</t>
  </si>
  <si>
    <t>Investing activities</t>
  </si>
  <si>
    <t>Acquisitions, net of cash acquired</t>
  </si>
  <si>
    <t>Purchases of property and equipment</t>
  </si>
  <si>
    <t>Net cash used in investing activities</t>
  </si>
  <si>
    <t>Financing activities</t>
  </si>
  <si>
    <t>Proceeds from issuance of common stock</t>
  </si>
  <si>
    <t>Repurchase of common stock</t>
  </si>
  <si>
    <t>Borrowings on securitization facility, net</t>
  </si>
  <si>
    <t>Principal payments on notes payable</t>
  </si>
  <si>
    <t>Borrowings from revolver – A Facility</t>
  </si>
  <si>
    <t>Payments on revolver – A Facility</t>
  </si>
  <si>
    <t>Borrowings from swing line of credit, net</t>
  </si>
  <si>
    <t>Payment of contingent consideration</t>
  </si>
  <si>
    <t>Other</t>
  </si>
  <si>
    <t>Net cash used in financing activities</t>
  </si>
  <si>
    <t>Effect of foreign currency exchange rates on cash</t>
  </si>
  <si>
    <t>Net increase (decrease) in cash and cash equivalents</t>
  </si>
  <si>
    <t>Cash and cash equivalents, beginning of period</t>
  </si>
  <si>
    <t>Cash and cash equivalents, end of period</t>
  </si>
  <si>
    <t>Supplemental cash flow information</t>
  </si>
  <si>
    <t>Cash paid for interest</t>
  </si>
  <si>
    <t>Cash paid for income taxes</t>
  </si>
  <si>
    <t>Summary of Significant Accounting Policies</t>
  </si>
  <si>
    <t>Accounting Policies [Abstract]</t>
  </si>
  <si>
    <t>Summary of Significant Accounting Policies Basis of Presentation Throughout this report, the terms “our,” “we,” “us,” and the “Company” refers to FleetCor Technologies, Inc. and its subsidiaries. The Company prepared the accompanying interim consolidated financial statements in accordance with Rule 10-01 of Regulation S-X. Accordingly, they do not include all of the information and footnotes required by accounting principles generally accepted in the United States (“GAAP”). The unaudited consolidated financial statements reflect all adjustments considered necessary for fair presentation. These adjustments consist primarily of normal recurring accruals and estimates that impact the carrying value of assets and liabilities. Actual results may differ from these estimates. Operating results for the three and six month periods ended June 30, 2016 are not necessarily indicative of the results that may be expected for the year ending December 31, 2016 . The unaudited interim consolidated financial statements should be read in conjunction with the audited consolidated financial statements and notes thereto included in the Company’s Annual Report on Form 10-K for the year ended December 31, 2015 . Foreign Currency Translation Assets and liabilities of foreign subsidiaries are translated into U.S. dollars at the rates of exchange in effect at period-end. The related translation adjustments are made directly to accumulated other comprehensive income. Income and expenses are translated at the average monthly rates of exchange in effect during the period. Gains and losses from foreign currency transactions of these subsidiaries are included in net income. The Company recognized foreign exchange losses of $0.2 million and $0.7 million for the three months ended June 30, 2016 and 2015 , respectively. The Company recognized foreign exchange losses of $0.8 million and $2.6 million for the six months ended June 30, 2016 and 2015 , respectively, which are recorded within other expense, net in the Unaudited Consolidated Statements of Income. Revision of Previously Issued Financial Statements As discussed in footnote 2 to the Company's 2015 consolidated financial statements, the Company corrected a misstatement and other comprehensive income to properly reflect the translation of certain acquired intangibles. Other comprehensive income for the three and six months ended June 30, 2015 has been revised from our previously reported gain of $6.8 million and loss of $86.2 million , respectively, to be consistent with the presentation in the December 31, 2015 financial statements. The Company does not believe this revision is material to any prior period financial statements. Adoption of New Accounting Standards Going Concern In August 2013, the Financial Accounting Standards Board (the “FASB”) issued Accounting Standards Update (“ASU”) 2014-15 “Disclosure of Uncertainties About an Entity’s Ability to Continue as a Going Concern”, which requires entities to perform interim and annual assessments of the entity’s ability to continue as a going concern within one year of the date of issuance of the entity’s financial statements. This ASU is effective for fiscal years ending after December 15, 2016 and interim periods thereafter, with early adoption permitted. The Company’s adoption of this ASU is not expected to have a material impact on the results of operations, financial condition, or cash flows, as it is disclosure based. Revenue Recognition In May 2014, the FASB issued Accounting Standards Codification ("ASC") 606, “Revenue from Contracts with Customers”, which amends the guidance in former ASC 605, Revenue Recognition. This amended guidance requires revenue to be recognized in an amount that reflects the consideration to which the company expects to be entitled for those goods and services when the performance obligation has been satisfied. This amended guidance also requires enhanced disclosures regarding the nature, amount, timing and uncertainty of revenue and related cash flows arising from contracts with customers. In August 2015, the FASB issued ASU 2015-14, “Revenue from Contracts with Customers: Deferral of the Effective Date”, which defers the effective date of the new revenue recognition standard by one year. In March 2016, the FASB issued ASU 2016-08, “Revenue from Contracts with Customers: Principal versus Agent Considerations (Reporting Revenue Gross versus Net)”, which clarifies how an entity should identify the unit of accounting for the principal versus agent evaluation and how it should apply the control principle to certain types of arrangements. In April 2016, the FASB issued ASU 2016-10, "Identifying Performance Obligations and Licensing", which clarifies the accounting for intellectual property licenses and identifying performance obligations. In May 2016, the FASB issued ASU 2016-11, "Rescission of SEC Guidance Because of Accounting Standards Updates 2014-09 and 2014-16 Pursuant to Staff Announcements at the March 3, 2016 EITF Meeting", which rescinds certain SEC guidance in response to announcements made by the SEC staff at the EITF's March 3, 2016 meeting and ASU 2016-12, "Revenue from Contracts with Customers (Topic 606): Narrow-Scope Improvements and Practical Expedients", which clarifies the guidance on collectibility, non-cash consideration, the presentation of sales and other similar taxes collected from customers and contract modifications and completed contracts at transition. Additionally, ASU 2016-12 clarifies that entities electing the full retrospective transition method would no longer be required to disclose the effect of the change in accounting principle on the period of adoption; however, entities would still be required to disclose the effects on preadoption periods that were retrospectively adjusted. These ASUs are effective for the Company for reporting periods beginning after December 15, 2017, but permit companies the option to adopt as of the original effective date. The Company is currently evaluating the impact of the provisions of ASC 606. The guidance permits the use of either a retrospective or cumulative effect transition method. The Company anticipates selecting the modified retrospective method during transition and is currently evaluating the impact of the provisions of ASC 605 on the results of operations, financial condition, and cash flows. Simplification of Guidance on Debt Issuance Costs In April 2015, the FASB issued ASU 2015-3, “Interest—Imputation of Interest”, which changes the presentation of debt issuance costs in financial statements as a direct deduction from the related debt liability rather than as an asset. This ASU is effective for us for fiscal years ending after December 15, 2015 and interim periods. Early adoption is permitted. In August 2015, the FASB issued ASU 2015-15, “Interest-Imputation of Interest: Presentation and Subsequent Measurement of Debt Issuance Costs Associated with Line-of-Credit Arrangements”, which is effective immediately. The SEC staff clarified that entities may continue presenting unamortized debt issuance costs for line-of-credit arrangements as an asset. The Company adopted this new guidance on January 1, 2016. As a result of the adoption of this ASU, $0.6 million and $1.5 million of unamortized debt issuance costs were retrospectively adjusted from prepaid expenses and other current assets to the current portion of notes payable and lines of credit and other assets to notes payable and other obligations, less current portion, respectively, in the Company’s Consolidated Balance Sheet as of December 31, 2015. Simplification of Balance Sheet Classification of Deferred Taxes In November 2015, the FASB issued ASU 2015-17, “Balance Sheet Classification of Deferred Taxes”, which requires entities to present deferred tax assets (DTAs) and deferred tax liabilities (DTLs) as noncurrent in a classified balance sheet. It thus simplifies the current guidance, which requires entities to separately present DTAs and DTLs as current or noncurrent in a classified balance sheet. Netting of DTAs and DTLs by tax jurisdiction is still required under the new guidance. This ASU is effective for the Company for annual reporting periods beginning after December 15, 2016, and interim periods within those annual periods. Early adoption is permitted. The Company’s adoption of this ASU is not expected to have a material impact on the results of operations, financial condition, or cash flows. Accounting for Leases In February 2016, the FASB issued ASU 2016-02, “Leases”, which requires lessees to recognize a right-of-use asset and a lease liability on the balance sheet for all leases with the exception of short-term leases. This ASU also requires disclosures to provide additional information about the amounts recorded in the financial statements. This ASU is effective for the Company for annual periods beginning after December 15, 2018 and interim periods therein. Early adoption is permitted. The new standard must be adopted using a modified retrospective transition and requires application of the new guidance for leases that exist or are entered into after the beginning of the earliest comparative period presented. The Company is currently evaluating the impact of this ASU on the results of operations, financial condition, or cash flows. Accounting for Breakage In March 2016, the FASB issued ASU 2016-04, “Liabilities-Extinguishments of Liabilities: Recognition of Breakage for Certain Prepaid Stored-Value Products”, which requires entities that sell prepaid stored value products redeemable for goods, services or cash at third-party merchants to derecognize liabilities related to those products for breakage. This ASU is effective for the Company for reporting periods beginning after December 15, 2017. Early adoption is permitted. The ASU must be adopted using either a modified retrospective approach with a cumulative effect adjustment to retained earnings as of the beginning of the period of adoption or a full retrospective approach. The Company’s adoption of this ASU is not expected to have a material impact on the results of operations, financial condition, or cash flows. Accounting for Employee Share-Based Payment In March 2016, the FASB issued ASU 2016-09, “Compensation-Stock Compensation: Improvements to Employee Share-Based Payment Accounting”, which requires entities to record all tax effects of share-based awards to employees in the income statement when the awards vest or are settled. The ASU also allows an employer to repurchase more of an employee’s shares than currently allowed for tax withholding purposes without triggering liability accounting and to make a policy election to account for forfeitures as they occur. This ASU is effective for the Company for reporting periods beginning after December15, 2016. Early adoption is permitted, but all of the guidance must be adopted in the same period. The Company expects to early adopt this ASU in the third quarter of 2016, reflecting any adjustments as of January 1, 2016. The adoption of this ASU will result in excess tax benefits being recorded as a reduction of income tax expense and an increase in the number of dilutive shares outstanding at the end of each period, which may result in an increase to diluted earnings per share, depending on the volume of share-based payment award activity during the respective period.</t>
  </si>
  <si>
    <t>Accounts Receivable</t>
  </si>
  <si>
    <t>Receivables [Abstract]</t>
  </si>
  <si>
    <t>Accounts Receivable The Company maintains a $950 million revolving trade accounts receivable Securitization Facility. Accounts receivable collateralized within our Securitization Facility relate to trade receivables resulting from charge card activity. Pursuant to the terms of the Securitization Facility, the Company transfers certain of its domestic receivables, on a revolving basis, to FleetCor Funding LLC (Funding) a wholly-owned bankruptcy remote subsidiary. In turn, Funding sells, without recourse, on a revolving basis, up to $950 million of undivided ownership interests in this pool of accounts receivable to a multi-seller, asset-backed commercial paper conduit (Conduit). Funding maintains a subordinated interest, in the form of over-collateralization, in a portion of the receivables sold to the Conduit. Purchases by the Conduit are financed with the sale of highly-rated commercial paper. The Company utilizes proceeds from the sale of its accounts receivable as an alternative to other forms of financing to reduce its overall borrowing costs. The Company has agreed to continue servicing the sold receivables for the financial institution at market rates, which approximates the Company’s cost of servicing. The Company retains a residual interest in the accounts receivable sold as a form of credit enhancement. The residual interest’s fair value approximates carrying value due to its short-term nature. Funding determines the level of funding achieved by the sale of trade accounts receivable, subject to a maximum amount. The Company’s consolidated balance sheets and statements of income reflect the activity related to securitized accounts receivable and the corresponding securitized debt, including interest income, fees generated from late payments, provision for losses on accounts receivable and interest expense. The cash flows from borrowings and repayments, associated with the securitized debt, are presented as cash flows from financing activities. The Company’s accounts receivable and securitized accounts receivable include the following at June 30, 2016 and December 31, 2015 (in thousands): June 30, 2016 December 31, 2015 Gross domestic accounts receivable $ 531,656 $ 338,275 Gross domestic securitized accounts receivable 713,000 614,000 Gross foreign receivables 401,965 322,582 Total gross receivables 1,646,621 1,274,857 Less allowance for doubtful accounts (25,236 ) (21,903 ) Net accounts and securitized accounts receivable $ 1,621,385 $ 1,252,954 A rollforward of the Company’s allowance for doubtful accounts related to accounts receivable for six months ended June 30 is as follows (in thousands): 2016 2015 Allowance for doubtful accounts beginning of period $ 21,903 $ 23,842 Provision for bad debts 13,729 13,022 Write-offs (10,396 ) (14,464 ) Allowance for doubtful accounts end of period $ 25,236 $ 22,400 Foreign receivables are not included in the Company’s accounts receivable securitization program. At June 30, 2016 and December 31, 2015 , there was $713 million and $614 million , respectively, of short-term debt outstanding under the Company’s accounts receivable Securitization Facility.</t>
  </si>
  <si>
    <t>Fair Value Measurements</t>
  </si>
  <si>
    <t>Fair Value Disclosures [Abstract]</t>
  </si>
  <si>
    <t>Fair Value Measurements Fair value is a market-based measurement that reflects assumptions that market participants would use in pricing an asset or liability. GAAP discusses valuation techniques, such as the market approach (comparable market prices), the income approach (present value of future income or cash flow), and the cost approach (cost to replace the service capacity of an asset or replacement cost). These valuation techniques are based upon observable and unobservable inputs. Observable inputs reflect market data obtained from independent sources, while unobservable inputs reflect the Company’s market assumptions. As the basis for evaluating such inputs, a three-tier value hierarchy prioritizes the inputs used in measuring fair value as follows: • Level 1: Observable inputs such as quoted prices for identical assets or liabilities in active markets. • Level 2: Observable inputs other than quoted prices that are directly or indirectly observable for the asset or liability, including quoted prices for similar assets or liabilities in active markets; quoted prices for similar or identical assets or liabilities in markets that are not active; and model-derived valuations whose inputs are observable or whose significant value drivers are observable. • Level 3: Unobservable inputs for which there is little or no market data, which require the reporting entity to develop its own assumptions. The fair value hierarchy also requires an entity to maximize the use of observable inputs and minimize the use of unobservable inputs when measuring fair value. The following table presents the Company’s financial assets and liabilities which are measured at fair values on a recurring basis as of June 30, 2016 and December 31, 2015 , (in thousands). Fair Value Level 1 Level 2 Level 3 June 30, 2016 Assets: Repurchase agreements $ 144,185 $ — $ 144,185 $ — Money market 50,176 — 50,176 — Certificates of deposit 14,138 — 14,138 — Total cash equivalents $ 208,499 $ — $ 208,499 $ — December 31, 2015 Assets: Repurchase agreements $ 144,082 $ — $ 144,082 $ — Money market 55,062 — 55,062 — Certificates of deposit 9,373 — 9,373 — Total cash equivalents $ 208,517 $ — $ 208,517 $ — The Company has highly liquid investments classified as cash equivalents, with original maturities of 90 days or less, included in our Consolidated Balance Sheets. The Company utilizes Level 2 fair value determinations derived from directly or indirectly observable (market based) information to determine the fair value of these highly liquid investments. The Company has certain cash and cash equivalents that are invested on an overnight basis in repurchase agreements, money markets and certificates of deposit. The value of overnight repurchase agreements is determined based upon the quoted market prices for the treasury securities associated with the repurchase agreements. The value of money market instruments is the financial institutions' month-end statement, as these instruments are not tradable and must be settled directly by us with the respective financial institution. Certificates of deposit are valued at cost, plus interest accrued. Given the short term nature of these instruments, the carrying value approximates fair value. The level within the fair value hierarchy and the measurement technique are reviewed quarterly. Transfers between levels are deemed to have occurred at the end of the quarter. There were no transfers between fair value levels during the periods presented for 2016 and 2015 . The Company’s nonfinancial assets that are measured at fair value on a nonrecurring basis in connection with periodic testing for impairment include property, plant and equipment, equity method investment, goodwill and other intangible assets. As necessary, the Company generally uses projected cash flows, discounted as appropriate, to estimate the fair values of the assets using key inputs such as management’s projections of cash flows on a held-and-used basis (if applicable), management’s projections of cash flows upon disposition and discount rates. Accordingly, these fair value measurements are in Level 3 of the fair value hierarchy. These assets and liabilities are recognized at fair value on a nonrecurring basis if an impairment is identified. The fair value of the Company’s cash, accounts receivable, securitized accounts receivable and related facility, prepaid expenses and other current assets, accounts payable, accrued expenses, customer deposits and short-term borrowings approximate their respective carrying values due to the short-term maturities of the instruments. The carrying value of the Company’s debt obligations approximates fair value as the interest rates on the debt are variable market based interest rates that reset on a quarterly basis. These are each Level 2 fair value measurements, except for cash, which is a Level 1 fair value measurement.</t>
  </si>
  <si>
    <t>Stockholders' Equity</t>
  </si>
  <si>
    <t>Equity [Abstract]</t>
  </si>
  <si>
    <t>Stockholders' Equity On February 4, 2016, the Company's Board of Directors approved a stock repurchase program (the "Program") under which the Company may begin purchasing up to an aggregate of $500 million of its common stock over the next 18 months. Any stock repurchases may be made at times and in such amounts as deemed appropriate. The timing and amount of stock repurchases, if any, will depend on a variety of factors including the stock price, market conditions, corporate and regulatory requirements, and any additional constraints related to material inside information that the Company may possess. Any repurchases are expected to be funded by available cash flow from the business and working capital. There were 191,291 shares totaling $26 million repurchased under the Program during the three and six months ended June 30, 2016 .</t>
  </si>
  <si>
    <t>Share Based Compensation</t>
  </si>
  <si>
    <t>Disclosure of Compensation Related Costs, Share-based Payments [Abstract]</t>
  </si>
  <si>
    <t>Share Based Compensation The Company has Stock Incentive Plans (the "Plans") pursuant to which the Company’s board of directors may grant stock options or restricted stock to employees. The table below summarizes the expense recognized related to share-based payments recognized for the three and six month periods ended June 30 (in thousands): Three Months Ended Six Months Ended 2016 2015 2016 2015 Stock options $ 8,394 $ 4,484 $ 17,638 $ 8,842 Restricted stock 9,041 9,065 14,982 21,658 Stock-based compensation $ 17,435 $ 13,549 $ 32,620 $ 30,500 The tax benefits recorded on stock based compensation were $11.0 million and $10.8 million for the six month periods ended June 30, 2016 and 2015 , respectively. The following table summarizes the Company’s total unrecognized compensation cost related to stock-based compensation as of June 30, 2016 (cost in thousands): Unrecognized Compensation Cost Weighted Average Period of Expense Recognition (in Years) Stock options $ 55,128 1.46 Restricted stock 16,493 0.83 Total $ 71,621 Stock Options Stock options are granted with an exercise price estimated to be equal to the fair market value of the Company's stock on the date of grant as authorized by the Company’s board of directors. Options granted have vesting provisions ranging from one to six years and vesting of the options is generally based on the passage of time or performance. Stock option grants are subject to forfeiture if employment terminates prior to vesting. The following summarizes the changes in the number of shares of common stock under option for the six month period ended June 30, 2016 (shares and aggregate intrinsic value in thousands): Shares Weighted Average Exercise Price Options Exercisable at End of Period Weighted Average Exercise Price of Exercisable Options Weighted Average Fair Value of Options Granted During the Period Aggregate Intrinsic Value Outstanding at December 31, 2015 5,003 $ 72.72 2,545 $ 26.82 $ 351,277 Granted 1,281 119.89 $ 25.50 Exercised (154 ) 51.68 14,095 Forfeited (94 ) 143.17 Outstanding at June 30, 2016 6,036 $ 82.15 3,144 $ 45.24 $ 368,093 Expected to vest as of June 30, 2016 6,036 $ 82.15 The aggregate intrinsic value of stock options exercisable at June 30, 2016 was $307.8 million . The weighted average remaining contractual term of options exercisable at June 30, 2016 was 5.3 years. The fair value of stock option awards granted was estimated using the Black-Scholes option pricing model during the six months ended June 30, 2016 and 2015 , with the following weighted-average assumptions for grants or modifications during the period: June 30 2016 2015 Risk-free interest rate 1.10 % 1.28 % Dividend yield — — Expected volatility 27.37 % 28.47 % Expected life (in years) 3.4 4.0 Restricted Stock Awards of restricted stock and restricted stock units are independent of stock option grants and are subject to forfeiture if employment terminates prior to vesting. The vesting of shares granted is generally based on the passage of time or performance, or a combination of these. Shares vesting based on the passage of time have vesting provisions of one year. The following table summarizes the changes in the number of shares of restricted stock and restricted stock units for the six months ended June 30, 2016 (shares in thousands): Shares Weighted Average Grant Date Fair Value Outstanding at December 31, 2015 497 $ 149.40 Granted 111 120.41 Vested (227 ) 151.68 Cancelled (38 ) 147.02 Outstanding at June 30, 2016 343 $ 138.96</t>
  </si>
  <si>
    <t>Acquisitions</t>
  </si>
  <si>
    <t>Business Combinations [Abstract]</t>
  </si>
  <si>
    <t>Acquisitions 2016 Acquisitions On March 14, 2016, the Company signed a definitive agreement to acquire all of the outstanding stock of Serviços e Tecnologia de Pagamentos S.A. (“STP”), from a shareholder group including concessionaires CCR S.A., and Arteris S.A., Raizen Combustiveis S.A. (a joint venture between Shell and Cosan), and others (the “Acquisition”). STP is an electronic toll payments company in Brazil and provides cardless fuel payments at a number of Shell sites throughout Brazil. The purpose of this acquisition is to strengthen the Company's presence in the Brazilian marketplace. The transaction price is denominated in Reals and is stated in the agreement at R$4.086 billion , which is subject to adjustment through closing. The Company anticipates the price at closing to be approximately R$4.4 billion , including adjustments, or approximately US$1.36 billion at exchange rates at June 30, 2016 . The Company will finance the acquisition using a combination of existing cash and borrowings under its existing credit facility. The Company received regulatory approvals for the acquisition in August 2016 and expects to close the acquisition in the third quarter of 2016. During the six months ended June 30, 2016 , the Company made additional investments of $7.9 million related to its equity method investment at Masternaut Group Holdings Limited ("Masternaut"). During the six months ended June 30, 2016 , the Company also made deferred payments related to prior acquisitions and acquired Shell portfolios related to our fuel card products in Europe and a small business in Brazil for total payments of $5.3 million . During the six months ended June 30, 2016, the Company recorded an approximately $11 million non-recurring net recovery of purchase price within operating results. 2015 Acquisitions During 2015 , the Company completed acquisitions of Shell portfolios related to its fuel card businesses in Europe, as well as a small acquisition internationally, with an aggregate purchase price of $46.4 million , made additional investments of $8.4 million related to Masternaut and deferred payments of $3.4 million related to acquisitions occurring in prior years. The following table summarizes the preliminary acquisition accounting for the acquisitions completed during 2015 (in thousands): Trade and other receivables $ 521 Prepaid expenses and other 996 Property and equipment 197 Goodwill 9,561 Other intangible assets 39,876 Deferred tax liabilities (2,336 ) Liabilities assumed (2,437 ) Aggregate purchase prices $ 46,378 The estimated fair value of intangible assets acquired and the related estimated useful lives consisted of the following (in thousands): Useful Lives (in Years) Value Customer relationships 14-20 $ 39,876 $ 39,876 The 2015 acquisitions were not material individually or in the aggregate to the Company’s consolidated financial statements. The accounting for certain of these acquisitions is preliminary pending completing the valuation of intangible assets, income taxes and evaluation of acquired contingencies.</t>
  </si>
  <si>
    <t>Goodwill and Other Intangible Assets</t>
  </si>
  <si>
    <t>Goodwill and Intangible Assets Disclosure [Abstract]</t>
  </si>
  <si>
    <t>Goodwill and Other Intangible Assets A summary of changes in the Company’s goodwill by reportable business segment is as follows (in thousands): December 31, 2015 Dispositions Purchase Price Adjustments Foreign Currency June 30, 2016 Segment North America $ 2,640,409 $ — $ — $ — $ 2,640,409 International 905,625 (684 ) 163 11,933 917,037 $ 3,546,034 $ (684 ) $ 163 $ 11,933 $ 3,557,446 As of June 30, 2016 and December 31, 2015 , other intangible assets consisted of the following (in thousands): June 30, 2016 December 31, 2015 Weighted- Avg Useful Lives (Years) Gross Carrying Amounts Accumulated Amortization Net Carrying Amount Gross Carrying Amounts Accumulated Amortization Net Carrying Amount Customer and vendor agreements 18.4 $ 2,067,293 $ (380,353 ) $ 1,686,940 $ 2,071,928 $ (329,664 ) $ 1,742,264 Trade names and trademarks—indefinite lived N/A 321,342 — 321,342 318,048 — 318,048 Trade names and trademarks—other 14.6 2,815 (1,947 ) 868 3,067 (2,058 ) 1,009 Software 5.1 167,641 (68,953 ) 98,688 170,085 (54,250 ) 115,835 Non-compete agreements 5.0 14,003 (9,603 ) 4,400 15,209 (8,770 ) 6,439 Total other intangibles $ 2,573,094 $ (460,856 ) $ 2,112,238 $ 2,578,337 $ (394,742 ) $ 2,183,595 Changes in foreign exchange rates resulted in a $6.9 million decrease to the carrying values of other intangible assets in the six months ended June 30, 2016 . Amortization expense related to intangible assets for the six months ended June 30, 2016 and 2015 was $66.1 million and $80.2 million , respectively.</t>
  </si>
  <si>
    <t>Debt</t>
  </si>
  <si>
    <t>Debt Disclosure [Abstract]</t>
  </si>
  <si>
    <t>Debt The Company’s debt instruments consist primarily of term notes, revolving lines of credit and a Securitization Facility as follows (in thousands): June 30, 2016 December 31, 2015 Term note payable—domestic(a), net of discounts $ 2,106,840 $ 2,157,376 Revolving line of credit A Facility—domestic(a) 10,000 160,000 Revolving line of credit A Facility—foreign(a) — — Other debt(c) 2,236 3,624 Total notes payable and other obligations 2,119,076 2,321,000 Securitization Facility(b) 713,000 614,000 Total notes payable, credit agreements and Securitization Facility $ 2,832,076 $ 2,935,000 Current portion $ 824,158 $ 875,100 Long-term portion 2,007,918 2,059,900 Total notes payable, credit agreements and Securitization Facility $ 2,832,076 $ 2,935,000 ______________________ (a) On October 24, 2014, the Company entered into a $3.355 billion Credit Agreement, which provides for senior secured credit facilities consisting of (a) a revolving A credit facility in the amount of $1.0 billion , with sublimits for letters of credit, swing line loans and multi-currency borrowings, (b) a revolving B facility in the amount of $35 million for loans in Australian Dollars or New Zealand Dollars, (c) a term loan A facility in the amount of $2.02 billion and (d) a term loan B facility in the amount of $300 million . The Credit Agreement also contains an accordion feature for borrowing an additional $500 million in term A or revolver A and term B. The stated maturity dates for the term loan A, revolving loans, and letters of credit under the New Credit Agreement is November 14, 2019 and November 14, 2021 for the term loan B. The Company has unamortized debt discounts of $5.0 million related to the term A facility and $1.1 million related to the term B facility at June 30, 2016 . (b) The Company is party to a $950 million receivables purchase agreement ("Securitization Facility") that was amended and restated on December 1, 2015. There is a program fee equal to one month LIBOR and the Commercial Paper Rate of 0.51% plus 0.90% and 0.43% plus 0.90% as of June 30, 2016 and December 31, 2015 , respectively. The unused facility fee is payable at a rate of 0.40% per annum as of June 30, 2016 and December 31, 2015 . (c) Other debt includes the long-term portion of contingent consideration and deferred payments associated with certain of our businesses. The Company was in compliance with all financial and non-financial covenants at June 30, 2016 .</t>
  </si>
  <si>
    <t>Income Taxes</t>
  </si>
  <si>
    <t>Income Tax Disclosure [Abstract]</t>
  </si>
  <si>
    <t>Income Taxes The provision for income taxes differs from amounts computed by applying the U.S. federal tax rate of 35% to income before income taxes for the three months ended June 30, 2016 and 2015 due to the following (in thousands): 2016 2015 Computed “expected” tax expense $ 56,822 35.0 % $ 50,852 35.0 % Changes resulting from: Foreign income tax differential (4,424 ) (2.7 )% (5,747 ) (4.0 )% State taxes net of federal benefits 1,909 1.2 % 2,022 1.4 % Foreign-sourced nontaxable income (2,020 ) (1.2 )% (4,061 ) (2.8 )% Other (4,124 ) (2.6 )% 3,547 2.5 % Provision for income taxes $ 48,163 29.7 % $ 46,613 32.1 %</t>
  </si>
  <si>
    <t>Earnings Per Share</t>
  </si>
  <si>
    <t>Earnings Per Share [Abstract]</t>
  </si>
  <si>
    <t>Earnings Per Share The Company reports basic and diluted earnings per share. Basic earnings per share is computed by dividing net income attributable to shareholders of the Company by the weighted average number of common shares outstanding during the reported period. Diluted earnings per share reflect the potential dilution related to equity-based incentives using the treasury stock method. The calculation and reconciliation of basic and diluted earnings per share for the three and six months ended June 30 (in thousands, except per share data) follows: Three Months Ended Six Months Ended 2016 2015 2016 2015 Net income $ 114,185 $ 98,678 $ 224,157 $ 192,831 Denominator for basic earnings per share 92,665 91,904 92,591 91,828 Dilutive securities 1,884 2,146 1,846 2,164 Denominator for diluted earnings per share 94,549 94,050 94,437 93,992 Basic earnings per share $ 1.23 $ 1.07 $ 2.42 $ 2.10 Diluted earnings per share $ 1.21 $ 1.05 $ 2.37 $ 2.05 Diluted earnings per share for the three month period ended June 30, 2016 and 2015 , respectively, excludes the effect of 1.5 million and 31 thousand shares of common stock that may be issued upon the exercise of employee stock options because such effect would be antidilutive. Diluted earnings per share also excludes the effect of 0.3 million and 0.5 million shares of performance based restricted stock for which the performance criteria have not yet been achieved for the three month period ended June 30, 2016 and 2015 , respectively.</t>
  </si>
  <si>
    <t>Segments</t>
  </si>
  <si>
    <t>Segment Reporting [Abstract]</t>
  </si>
  <si>
    <t>Segments The Company reports information about its operating segments in accordance with the authoritative guidance related to segments. The Company’s reportable segments represent components of the business for which separate financial information is evaluated regularly by the chief operating decision maker in determining how to allocate resources and in assessing performance. The Company operates in two reportable segments, North America and International. There were no inter-segment sales. The Company’s segment results are as follows for the three and six month periods ended June 30 (in thousands): Three Months Ended Six Months Ended 2016 2015 2016 2015 Revenues, net: North America $ 301,126 $ 284,576 $ 604,674 $ 583,389 International 116,779 120,029 227,493 237,382 $ 417,905 $ 404,605 $ 832,167 $ 820,771 Operating income: North America $ 117,611 $ 109,584 $ 231,461 $ 219,350 International 53,557 59,567 115,662 113,575 $ 171,168 $ 169,151 $ 347,123 $ 332,925 Depreciation and amortization: North America $ 32,180 $ 32,021 $ 63,612 $ 63,943 International 16,256 16,806 21,152 32,966 $ 48,436 $ 48,827 $ 84,764 $ 96,909 Capital expenditures: North America $ 8,579 $ 3,793 $ 16,521 $ 8,017 International 4,439 4,336 8,236 8,217 $ 13,018 $ 8,129 $ 24,757 $ 16,234</t>
  </si>
  <si>
    <t>Commitments and Contingencies</t>
  </si>
  <si>
    <t>Commitments and Contingencies Disclosure [Abstract]</t>
  </si>
  <si>
    <t>Commitments and Contingencies In the ordinary course of business, the Company is involved in various pending or threatened legal actions. The Company has recorded reserves for certain legal proceedings. The amounts recorded are estimated and as additional information becomes available, the Company will reassess the potential liability related to legal actions and revise its estimate in the period that information becomes known. In the opinion of management, the amount of ultimate liability, if any, with respect to these actions will not have a material adverse effect on the Company’s consolidated financial position, results of operations, or liquidity.</t>
  </si>
  <si>
    <t>Summary of Significant Accounting Policies (Policies)</t>
  </si>
  <si>
    <t>Basis of Presentation</t>
  </si>
  <si>
    <t>Basis of Presentation Throughout this report, the terms “our,” “we,” “us,” and the “Company” refers to FleetCor Technologies, Inc. and its subsidiaries. The Company prepared the accompanying interim consolidated financial statements in accordance with Rule 10-01 of Regulation S-X. Accordingly, they do not include all of the information and footnotes required by accounting principles generally accepted in the United States (“GAAP”). The unaudited consolidated financial statements reflect all adjustments considered necessary for fair presentation. These adjustments consist primarily of normal recurring accruals and estimates that impact the carrying value of assets and liabilities. Actual results may differ from these estimates. Operating results for the three and six month periods ended June 30, 2016 are not necessarily indicative of the results that may be expected for the year ending December 31, 2016 . The unaudited interim consolidated financial statements should be read in conjunction with the audited consolidated financial statements and notes thereto included in the Company’s Annual Report on Form 10-K for the year ended December 31, 2015 .</t>
  </si>
  <si>
    <t>Foreign Currency Translation</t>
  </si>
  <si>
    <t>Foreign Currency Translation Assets and liabilities of foreign subsidiaries are translated into U.S. dollars at the rates of exchange in effect at period-end. The related translation adjustments are made directly to accumulated other comprehensive income. Income and expenses are translated at the average monthly rates of exchange in effect during the period. Gains and losses from foreign currency transactions of these subsidiaries are included in net income.</t>
  </si>
  <si>
    <t>Adoption of New Accounting Standards</t>
  </si>
  <si>
    <t xml:space="preserve">Adoption of New Accounting Standards Going Concern In August 2013, the Financial Accounting Standards Board (the “FASB”) issued Accounting Standards Update (“ASU”) 2014-15 “Disclosure of Uncertainties About an Entity’s Ability to Continue as a Going Concern”, which requires entities to perform interim and annual assessments of the entity’s ability to continue as a going concern within one year of the date of issuance of the entity’s financial statements. This ASU is effective for fiscal years ending after December 15, 2016 and interim periods thereafter, with early adoption permitted. The Company’s adoption of this ASU is not expected to have a material impact on the results of operations, financial condition, or cash flows, as it is disclosure based. Revenue Recognition In May 2014, the FASB issued Accounting Standards Codification ("ASC") 606, “Revenue from Contracts with Customers”, which amends the guidance in former ASC 605, Revenue Recognition. This amended guidance requires revenue to be recognized in an amount that reflects the consideration to which the company expects to be entitled for those goods and services when the performance obligation has been satisfied. This amended guidance also requires enhanced disclosures regarding the nature, amount, timing and uncertainty of revenue and related cash flows arising from contracts with customers. In August 2015, the FASB issued ASU 2015-14, “Revenue from Contracts with Customers: Deferral of the Effective Date”, which defers the effective date of the new revenue recognition standard by one year. In March 2016, the FASB issued ASU 2016-08, “Revenue from Contracts with Customers: Principal versus Agent Considerations (Reporting Revenue Gross versus Net)”, which clarifies how an entity should identify the unit of accounting for the principal versus agent evaluation and how it should apply the control principle to certain types of arrangements. In April 2016, the FASB issued ASU 2016-10, "Identifying Performance Obligations and Licensing", which clarifies the accounting for intellectual property licenses and identifying performance obligations. In May 2016, the FASB issued ASU 2016-11, "Rescission of SEC Guidance Because of Accounting Standards Updates 2014-09 and 2014-16 Pursuant to Staff Announcements at the March 3, 2016 EITF Meeting", which rescinds certain SEC guidance in response to announcements made by the SEC staff at the EITF's March 3, 2016 meeting and ASU 2016-12, "Revenue from Contracts with Customers (Topic 606): Narrow-Scope Improvements and Practical Expedients", which clarifies the guidance on collectibility, non-cash consideration, the presentation of sales and other similar taxes collected from customers and contract modifications and completed contracts at transition. Additionally, ASU 2016-12 clarifies that entities electing the full retrospective transition method would no longer be required to disclose the effect of the change in accounting principle on the period of adoption; however, entities would still be required to disclose the effects on preadoption periods that were retrospectively adjusted. These ASUs are effective for the Company for reporting periods beginning after December 15, 2017, but permit companies the option to adopt as of the original effective date. The Company is currently evaluating the impact of the provisions of ASC 606. The guidance permits the use of either a retrospective or cumulative effect transition method. The Company anticipates selecting the modified retrospective method during transition and is currently evaluating the impact of the provisions of ASC 605 on the results of operations, financial condition, and cash flows. Simplification of Guidance on Debt Issuance Costs In April 2015, the FASB issued ASU 2015-3, “Interest—Imputation of Interest”, which changes the presentation of debt issuance costs in financial statements as a direct deduction from the related debt liability rather than as an asset. This ASU is effective for us for fiscal years ending after December 15, 2015 and interim periods. Early adoption is permitted. In August 2015, the FASB issued ASU 2015-15, “Interest-Imputation of Interest: Presentation and Subsequent Measurement of Debt Issuance Costs Associated with Line-of-Credit Arrangements”, which is effective immediately. The SEC staff clarified that entities may continue presenting unamortized debt issuance costs for line-of-credit arrangements as an asset. The Company adopted this new guidance on January 1, 2016. As a result of the adoption of this ASU, $0.6 million and $1.5 million of unamortized debt issuance costs were retrospectively adjusted from prepaid expenses and other current assets to the current portion of notes payable and lines of credit and other assets to notes payable and other obligations, less current portion, respectively, in the Company’s Consolidated Balance Sheet as of December 31, 2015. Simplification of Balance Sheet Classification of Deferred Taxes In November 2015, the FASB issued ASU 2015-17, “Balance Sheet Classification of Deferred Taxes”, which requires entities to present deferred tax assets (DTAs) and deferred tax liabilities (DTLs) as noncurrent in a classified balance sheet. It thus simplifies the current guidance, which requires entities to separately present DTAs and DTLs as current or noncurrent in a classified balance sheet. Netting of DTAs and DTLs by tax jurisdiction is still required under the new guidance. This ASU is effective for the Company for annual reporting periods beginning after December 15, 2016, and interim periods within those annual periods. Early adoption is permitted. The Company’s adoption of this ASU is not expected to have a material impact on the results of operations, financial condition, or cash flows. Accounting for Leases In February 2016, the FASB issued ASU 2016-02, “Leases”, which requires lessees to recognize a right-of-use asset and a lease liability on the balance sheet for all leases with the exception of short-term leases. This ASU also requires disclosures to provide additional information about the amounts recorded in the financial statements. This ASU is effective for the Company for annual periods beginning after December 15, 2018 and interim periods therein. Early adoption is permitted. The new standard must be adopted using a modified retrospective transition and requires application of the new guidance for leases that exist or are entered into after the beginning of the earliest comparative period presented. The Company is currently evaluating the impact of this ASU on the results of operations, financial condition, or cash flows. Accounting for Breakage In March 2016, the FASB issued ASU 2016-04, “Liabilities-Extinguishments of Liabilities: Recognition of Breakage for Certain Prepaid Stored-Value Products”, which requires entities that sell prepaid stored value products redeemable for goods, services or cash at third-party merchants to derecognize liabilities related to those products for breakage. This ASU is effective for the Company for reporting periods beginning after December 15, 2017. Early adoption is permitted. The ASU must be adopted using either a modified retrospective approach with a cumulative effect adjustment to retained earnings as of the beginning of the period of adoption or a full retrospective approach. The Company’s adoption of this ASU is not expected to have a material impact on the results of operations, financial condition, or cash flows. Accounting for Employee Share-Based Payment In March 2016, the FASB issued ASU 2016-09, “Compensation-Stock Compensation: Improvements to Employee Share-Based Payment Accounting”, which requires entities to record all tax effects of share-based awards to employees in the income statement when the awards vest or are settled. The ASU also allows an employer to repurchase more of an employee’s shares than currently allowed for tax withholding purposes without triggering liability accounting and to make a policy election to account for forfeitures as they occur. This ASU is effective for the Company for reporting periods beginning after December15, 2016. Early adoption is permitted, but all of the guidance must be adopted in the same period. The Company expects to early adopt this ASU in the third quarter of 2016, reflecting any adjustments as of January 1, 2016. The adoption of this ASU will result in excess tax benefits being recorded as a reduction of income tax expense and an increase in the number of dilutive shares outstanding at the end of each period, which may result in an increase to diluted earnings per share, depending on the volume of share-based payment award activity during the respective period. </t>
  </si>
  <si>
    <t>Accounts Receivable (Tables)</t>
  </si>
  <si>
    <t>Company's Accounts Receivable and Securitized Accounts Receivable</t>
  </si>
  <si>
    <t>The Company’s accounts receivable and securitized accounts receivable include the following at June 30, 2016 and December 31, 2015 (in thousands): June 30, 2016 December 31, 2015 Gross domestic accounts receivable $ 531,656 $ 338,275 Gross domestic securitized accounts receivable 713,000 614,000 Gross foreign receivables 401,965 322,582 Total gross receivables 1,646,621 1,274,857 Less allowance for doubtful accounts (25,236 ) (21,903 ) Net accounts and securitized accounts receivable $ 1,621,385 $ 1,252,954</t>
  </si>
  <si>
    <t>Allowance for Doubtful Accounts Related to Accounts Receivable</t>
  </si>
  <si>
    <t>A rollforward of the Company’s allowance for doubtful accounts related to accounts receivable for six months ended June 30 is as follows (in thousands): 2016 2015 Allowance for doubtful accounts beginning of period $ 21,903 $ 23,842 Provision for bad debts 13,729 13,022 Write-offs (10,396 ) (14,464 ) Allowance for doubtful accounts end of period $ 25,236 $ 22,400</t>
  </si>
  <si>
    <t>Fair Value Measurements (Tables)</t>
  </si>
  <si>
    <t>Financial Assets and Liabilities Measured at Fair Value</t>
  </si>
  <si>
    <t>The following table presents the Company’s financial assets and liabilities which are measured at fair values on a recurring basis as of June 30, 2016 and December 31, 2015 , (in thousands). Fair Value Level 1 Level 2 Level 3 June 30, 2016 Assets: Repurchase agreements $ 144,185 $ — $ 144,185 $ — Money market 50,176 — 50,176 — Certificates of deposit 14,138 — 14,138 — Total cash equivalents $ 208,499 $ — $ 208,499 $ — December 31, 2015 Assets: Repurchase agreements $ 144,082 $ — $ 144,082 $ — Money market 55,062 — 55,062 — Certificates of deposit 9,373 — 9,373 — Total cash equivalents $ 208,517 $ — $ 208,517 $ —</t>
  </si>
  <si>
    <t>Share Based Compensation (Tables)</t>
  </si>
  <si>
    <t>Summary of Expense Related to Share-Based Payments</t>
  </si>
  <si>
    <t>The table below summarizes the expense recognized related to share-based payments recognized for the three and six month periods ended June 30 (in thousands): Three Months Ended Six Months Ended 2016 2015 2016 2015 Stock options $ 8,394 $ 4,484 $ 17,638 $ 8,842 Restricted stock 9,041 9,065 14,982 21,658 Stock-based compensation $ 17,435 $ 13,549 $ 32,620 $ 30,500</t>
  </si>
  <si>
    <t>Summary of Total Unrecognized Compensation Cost Related to Stock-Based Compensation</t>
  </si>
  <si>
    <t xml:space="preserve">The following table summarizes the Company’s total unrecognized compensation cost related to stock-based compensation as of June 30, 2016 (cost in thousands): Unrecognized Compensation Cost Weighted Average Period of Expense Recognition (in Years) Stock options $ 55,128 1.46 Restricted stock 16,493 0.83 Total $ 71,621 </t>
  </si>
  <si>
    <t>Summary of Changes in Number of Shares of Common Stock Under Option</t>
  </si>
  <si>
    <t xml:space="preserve">The following summarizes the changes in the number of shares of common stock under option for the six month period ended June 30, 2016 (shares and aggregate intrinsic value in thousands): Shares Weighted Average Exercise Price Options Exercisable at End of Period Weighted Average Exercise Price of Exercisable Options Weighted Average Fair Value of Options Granted During the Period Aggregate Intrinsic Value Outstanding at December 31, 2015 5,003 $ 72.72 2,545 $ 26.82 $ 351,277 Granted 1,281 119.89 $ 25.50 Exercised (154 ) 51.68 14,095 Forfeited (94 ) 143.17 Outstanding at June 30, 2016 6,036 $ 82.15 3,144 $ 45.24 $ 368,093 Expected to vest as of June 30, 2016 6,036 $ 82.15 </t>
  </si>
  <si>
    <t>Schedule of Weighted-Average Assumptions</t>
  </si>
  <si>
    <t>The fair value of stock option awards granted was estimated using the Black-Scholes option pricing model during the six months ended June 30, 2016 and 2015 , with the following weighted-average assumptions for grants or modifications during the period: June 30 2016 2015 Risk-free interest rate 1.10 % 1.28 % Dividend yield — — Expected volatility 27.37 % 28.47 % Expected life (in years) 3.4 4.0</t>
  </si>
  <si>
    <t>Summary of Changes in Number of Shares of Restricted Stock and Restricted Stock Units</t>
  </si>
  <si>
    <t>The following table summarizes the changes in the number of shares of restricted stock and restricted stock units for the six months ended June 30, 2016 (shares in thousands): Shares Weighted Average Grant Date Fair Value Outstanding at December 31, 2015 497 $ 149.40 Granted 111 120.41 Vested (227 ) 151.68 Cancelled (38 ) 147.02 Outstanding at June 30, 2016 343 $ 138.96</t>
  </si>
  <si>
    <t>Acquisitions (Tables)</t>
  </si>
  <si>
    <t>Summary of Acquisition Accounting</t>
  </si>
  <si>
    <t xml:space="preserve">The following table summarizes the preliminary acquisition accounting for the acquisitions completed during 2015 (in thousands): Trade and other receivables $ 521 Prepaid expenses and other 996 Property and equipment 197 Goodwill 9,561 Other intangible assets 39,876 Deferred tax liabilities (2,336 ) Liabilities assumed (2,437 ) Aggregate purchase prices $ 46,378 </t>
  </si>
  <si>
    <t>Summary of Preliminary Estimated Fair Value of Intangible Assets Acquired and the Related Estimated Useful Lives</t>
  </si>
  <si>
    <t>The estimated fair value of intangible assets acquired and the related estimated useful lives consisted of the following (in thousands): Useful Lives (in Years) Value Customer relationships 14-20 $ 39,876 $ 39,876</t>
  </si>
  <si>
    <t>Goodwill and Other Intangible Assets (Tables)</t>
  </si>
  <si>
    <t>Summary of Changes in Goodwill by Reportable Business Segment</t>
  </si>
  <si>
    <t>A summary of changes in the Company’s goodwill by reportable business segment is as follows (in thousands): December 31, 2015 Dispositions Purchase Price Adjustments Foreign Currency June 30, 2016 Segment North America $ 2,640,409 $ — $ — $ — $ 2,640,409 International 905,625 (684 ) 163 11,933 917,037 $ 3,546,034 $ (684 ) $ 163 $ 11,933 $ 3,557,446</t>
  </si>
  <si>
    <t>Schedule of Other Intangible Assets</t>
  </si>
  <si>
    <t>As of June 30, 2016 and December 31, 2015 , other intangible assets consisted of the following (in thousands): June 30, 2016 December 31, 2015 Weighted- Avg Useful Lives (Years) Gross Carrying Amounts Accumulated Amortization Net Carrying Amount Gross Carrying Amounts Accumulated Amortization Net Carrying Amount Customer and vendor agreements 18.4 $ 2,067,293 $ (380,353 ) $ 1,686,940 $ 2,071,928 $ (329,664 ) $ 1,742,264 Trade names and trademarks—indefinite lived N/A 321,342 — 321,342 318,048 — 318,048 Trade names and trademarks—other 14.6 2,815 (1,947 ) 868 3,067 (2,058 ) 1,009 Software 5.1 167,641 (68,953 ) 98,688 170,085 (54,250 ) 115,835 Non-compete agreements 5.0 14,003 (9,603 ) 4,400 15,209 (8,770 ) 6,439 Total other intangibles $ 2,573,094 $ (460,856 ) $ 2,112,238 $ 2,578,337 $ (394,742 ) $ 2,183,595</t>
  </si>
  <si>
    <t>Debt (Tables)</t>
  </si>
  <si>
    <t>Summary of Debt Instruments</t>
  </si>
  <si>
    <t>The Company’s debt instruments consist primarily of term notes, revolving lines of credit and a Securitization Facility as follows (in thousands): June 30, 2016 December 31, 2015 Term note payable—domestic(a), net of discounts $ 2,106,840 $ 2,157,376 Revolving line of credit A Facility—domestic(a) 10,000 160,000 Revolving line of credit A Facility—foreign(a) — — Other debt(c) 2,236 3,624 Total notes payable and other obligations 2,119,076 2,321,000 Securitization Facility(b) 713,000 614,000 Total notes payable, credit agreements and Securitization Facility $ 2,832,076 $ 2,935,000 Current portion $ 824,158 $ 875,100 Long-term portion 2,007,918 2,059,900 Total notes payable, credit agreements and Securitization Facility $ 2,832,076 $ 2,935,000 ______________________ (a) On October 24, 2014, the Company entered into a $3.355 billion Credit Agreement, which provides for senior secured credit facilities consisting of (a) a revolving A credit facility in the amount of $1.0 billion , with sublimits for letters of credit, swing line loans and multi-currency borrowings, (b) a revolving B facility in the amount of $35 million for loans in Australian Dollars or New Zealand Dollars, (c) a term loan A facility in the amount of $2.02 billion and (d) a term loan B facility in the amount of $300 million . The Credit Agreement also contains an accordion feature for borrowing an additional $500 million in term A or revolver A and term B. The stated maturity dates for the term loan A, revolving loans, and letters of credit under the New Credit Agreement is November 14, 2019 and November 14, 2021 for the term loan B. The Company has unamortized debt discounts of $5.0 million related to the term A facility and $1.1 million related to the term B facility at June 30, 2016 . (b) The Company is party to a $950 million receivables purchase agreement ("Securitization Facility") that was amended and restated on December 1, 2015. There is a program fee equal to one month LIBOR and the Commercial Paper Rate of 0.51% plus 0.90% and 0.43% plus 0.90% as of June 30, 2016 and December 31, 2015 , respectively. The unused facility fee is payable at a rate of 0.40% per annum as of June 30, 2016 and December 31, 2015 . (c) Other debt includes the long-term portion of contingent consideration and deferred payments associated with certain of our businesses.</t>
  </si>
  <si>
    <t>Income Taxes (Tables)</t>
  </si>
  <si>
    <t>Summary of Provision for Income Taxes and U.S. Federal Tax Rate</t>
  </si>
  <si>
    <t>The provision for income taxes differs from amounts computed by applying the U.S. federal tax rate of 35% to income before income taxes for the three months ended June 30, 2016 and 2015 due to the following (in thousands): 2016 2015 Computed “expected” tax expense $ 56,822 35.0 % $ 50,852 35.0 % Changes resulting from: Foreign income tax differential (4,424 ) (2.7 )% (5,747 ) (4.0 )% State taxes net of federal benefits 1,909 1.2 % 2,022 1.4 % Foreign-sourced nontaxable income (2,020 ) (1.2 )% (4,061 ) (2.8 )% Other (4,124 ) (2.6 )% 3,547 2.5 % Provision for income taxes $ 48,163 29.7 % $ 46,613 32.1 %</t>
  </si>
  <si>
    <t>Earnings Per Share (Tables)</t>
  </si>
  <si>
    <t>Summary of Earnings Per Share, Basic and Diluted</t>
  </si>
  <si>
    <t>The calculation and reconciliation of basic and diluted earnings per share for the three and six months ended June 30 (in thousands, except per share data) follows: Three Months Ended Six Months Ended 2016 2015 2016 2015 Net income $ 114,185 $ 98,678 $ 224,157 $ 192,831 Denominator for basic earnings per share 92,665 91,904 92,591 91,828 Dilutive securities 1,884 2,146 1,846 2,164 Denominator for diluted earnings per share 94,549 94,050 94,437 93,992 Basic earnings per share $ 1.23 $ 1.07 $ 2.42 $ 2.10 Diluted earnings per share $ 1.21 $ 1.05 $ 2.37 $ 2.05</t>
  </si>
  <si>
    <t>Segments (Tables)</t>
  </si>
  <si>
    <t>Schedule of Company's Segment Results</t>
  </si>
  <si>
    <t>The Company’s segment results are as follows for the three and six month periods ended June 30 (in thousands): Three Months Ended Six Months Ended 2016 2015 2016 2015 Revenues, net: North America $ 301,126 $ 284,576 $ 604,674 $ 583,389 International 116,779 120,029 227,493 237,382 $ 417,905 $ 404,605 $ 832,167 $ 820,771 Operating income: North America $ 117,611 $ 109,584 $ 231,461 $ 219,350 International 53,557 59,567 115,662 113,575 $ 171,168 $ 169,151 $ 347,123 $ 332,925 Depreciation and amortization: North America $ 32,180 $ 32,021 $ 63,612 $ 63,943 International 16,256 16,806 21,152 32,966 $ 48,436 $ 48,827 $ 84,764 $ 96,909 Capital expenditures: North America $ 8,579 $ 3,793 $ 16,521 $ 8,017 International 4,439 4,336 8,236 8,217 $ 13,018 $ 8,129 $ 24,757 $ 16,234</t>
  </si>
  <si>
    <t>Summary of Significant Accounting Policies - Additional Information (Detail) - USD ($) $ in Thousands</t>
  </si>
  <si>
    <t>Foreign exchange gain (loss) recognized</t>
  </si>
  <si>
    <t>Error Corrections and Prior Period Adjustments Restatement [Line Items]</t>
  </si>
  <si>
    <t>Scenario, Previously Reported | Translation of Acquired Intangibles</t>
  </si>
  <si>
    <t>Summary of Significant Accounting Policies - Debt Issuance Costs (Details) - Accounting Standards Update 2015-03 $ in Millions</t>
  </si>
  <si>
    <t>Dec. 31, 2015USD ($)</t>
  </si>
  <si>
    <t>Prepaid Expenses and Other Current Assets</t>
  </si>
  <si>
    <t>New Accounting Pronouncements or Change in Accounting Principle [Line Items]</t>
  </si>
  <si>
    <t>Unamortized debt issuance costs</t>
  </si>
  <si>
    <t>Other Assets</t>
  </si>
  <si>
    <t>Current Portion of Notes Payable and Lines of Credit</t>
  </si>
  <si>
    <t>Notes Payable and Other Obligations, Less Current Portion</t>
  </si>
  <si>
    <t>Accounts Receivable - Additional Information (Detail) - USD ($)</t>
  </si>
  <si>
    <t>Accounts, Notes, Loans and Financing Receivable [Line Items]</t>
  </si>
  <si>
    <t>Maximum undivided ownership interest pooled accounts receivable amount sold</t>
  </si>
  <si>
    <t>Short-term debt outstanding</t>
  </si>
  <si>
    <t>Securitization Facility [Member]</t>
  </si>
  <si>
    <t>Securitized accounts receivable facility</t>
  </si>
  <si>
    <t>Accounts Receivable - Company's Accounts Receivable and Securitized Accounts Receivable (Detail) - USD ($) $ in Thousands</t>
  </si>
  <si>
    <t>Dec. 31, 2014</t>
  </si>
  <si>
    <t>Accounts receivable, gross</t>
  </si>
  <si>
    <t>Gross domestic securitized accounts receivable</t>
  </si>
  <si>
    <t>Less allowance for doubtful accounts</t>
  </si>
  <si>
    <t>Net accounts and securitized accounts receivable</t>
  </si>
  <si>
    <t>Accounts Receivable Domestic [Member]</t>
  </si>
  <si>
    <t>Accounts Receivable Foreign [Member]</t>
  </si>
  <si>
    <t>Accounts Receivable - Allowance for Doubtful Accounts Related to Accounts Receivable (Detail) - USD ($) $ in Thousands</t>
  </si>
  <si>
    <t>Allowance for Doubtful Accounts Receivable [Roll Forward]</t>
  </si>
  <si>
    <t>Allowance for doubtful accounts beginning of period</t>
  </si>
  <si>
    <t>Provision for bad debts</t>
  </si>
  <si>
    <t>Write-offs</t>
  </si>
  <si>
    <t>Allowance for doubtful accounts end of period</t>
  </si>
  <si>
    <t>Fair Value Measurements - Financial Assets and Liabilities Measured at Fair Value (Detail) - USD ($) $ in Thousands</t>
  </si>
  <si>
    <t>Fair Value, Assets and Liabilities Measured on Recurring and Nonrecurring Basis [Line Items]</t>
  </si>
  <si>
    <t>Total cash equivalents</t>
  </si>
  <si>
    <t>Repurchase Agreements [Member]</t>
  </si>
  <si>
    <t>Money Markets [Member]</t>
  </si>
  <si>
    <t>Certificates of Deposit [Member]</t>
  </si>
  <si>
    <t>Level 2 [Member]</t>
  </si>
  <si>
    <t>Level 2 [Member] | Repurchase Agreements [Member]</t>
  </si>
  <si>
    <t>Level 2 [Member] | Money Markets [Member]</t>
  </si>
  <si>
    <t>Level 2 [Member] | Certificates of Deposit [Member]</t>
  </si>
  <si>
    <t>Stockholders' Equity - Repurchase Program (Details) - USD ($)</t>
  </si>
  <si>
    <t>Feb. 04, 2016</t>
  </si>
  <si>
    <t>Class of Stock [Line Items]</t>
  </si>
  <si>
    <t>Shares repurchased (in shares)</t>
  </si>
  <si>
    <t>Common Stock [Member]</t>
  </si>
  <si>
    <t>Stock repurchase program, approved amount</t>
  </si>
  <si>
    <t>Stock repurchase program, authorized time period</t>
  </si>
  <si>
    <t>18 months</t>
  </si>
  <si>
    <t>Share Based Compensation - Summary of Expense Related to Share-Based Payments (Detail) - USD ($) $ in Thousands</t>
  </si>
  <si>
    <t>Share-based Compensation Arrangement by Share-based Payment Award [Line Items]</t>
  </si>
  <si>
    <t>Stock Options [Member]</t>
  </si>
  <si>
    <t>Restricted Stock [Member]</t>
  </si>
  <si>
    <t>Share Based Compensation - Additional Information (Detail) - USD ($) $ in Millions</t>
  </si>
  <si>
    <t>Tax benefits recorded on stock based compensation</t>
  </si>
  <si>
    <t>Aggregate intrinsic value of options exercisable</t>
  </si>
  <si>
    <t>Weighted average remaining contractual term of options exercisable (in years)</t>
  </si>
  <si>
    <t>5 years 3 months 18 days</t>
  </si>
  <si>
    <t>Period of vesting provisions (in years)</t>
  </si>
  <si>
    <t>1 year</t>
  </si>
  <si>
    <t>Minimum [Member] | Stock Options [Member]</t>
  </si>
  <si>
    <t>Maximum [Member] | Stock Options [Member]</t>
  </si>
  <si>
    <t>6 years</t>
  </si>
  <si>
    <t>Share Based Compensation - Summary of Total Unrecognized Compensation Cost Related to Stock-Based Compensation (Detail) $ in Thousands</t>
  </si>
  <si>
    <t>Jun. 30, 2016USD ($)</t>
  </si>
  <si>
    <t>Unrecognized Compensation Cost</t>
  </si>
  <si>
    <t>Weighted Average Period of Expense Recognition (in Years)</t>
  </si>
  <si>
    <t>1 year 5 months 16 days</t>
  </si>
  <si>
    <t>9 months 29 days</t>
  </si>
  <si>
    <t>Share Based Compensation - Summary of Changes in Number of Shares of Common Stock Under Option (Detail) - USD ($) $ / shares in Units, shares in Thousands, $ in Thousands</t>
  </si>
  <si>
    <t>Share-based Compensation Arrangement by Share-based Payment Award, Options, Outstanding [Roll Forward]</t>
  </si>
  <si>
    <t>Shares at begging of period (in shares)</t>
  </si>
  <si>
    <t>Granted (in shares)</t>
  </si>
  <si>
    <t>Exercised (in shares)</t>
  </si>
  <si>
    <t>Forfeited (in shares)</t>
  </si>
  <si>
    <t>Shares at end of period (in shares)</t>
  </si>
  <si>
    <t>Share-based Compensation Arrangement by Share-based Payment Award, Options, Outstanding, Weighted Average Exercise Price [Abstract]</t>
  </si>
  <si>
    <t>Weighted average exercise price, beginning of period (in dollars per share)</t>
  </si>
  <si>
    <t>Weighted average exercise price, granted (in dollars per share)</t>
  </si>
  <si>
    <t>Weighted average exercise price, exercised (in dollars per share)</t>
  </si>
  <si>
    <t>Weighted average exercise price, forfeitures (in dollars per share)</t>
  </si>
  <si>
    <t>Weighted average exercise price, end of period (in dollars per share)</t>
  </si>
  <si>
    <t>Expected to vest (in shares)</t>
  </si>
  <si>
    <t>Weighted average exercise price, expected to vest (in dollars per share)</t>
  </si>
  <si>
    <t>Options exercisable at beginning of period (in shares)</t>
  </si>
  <si>
    <t>Weighted average exercise price of exercisable options, beginning of period (in dollars per share)</t>
  </si>
  <si>
    <t>Aggregate intrinsic value</t>
  </si>
  <si>
    <t>Weighted average exercise price of granted options (in dollars per share)</t>
  </si>
  <si>
    <t>Aggregate intrinsic value, exercised</t>
  </si>
  <si>
    <t>Share Based Compensation - Schedule of Weighted-Average Assumptions (Detail) - Stock Options [Member]</t>
  </si>
  <si>
    <t>Risk-free interest rate</t>
  </si>
  <si>
    <t>1.10%</t>
  </si>
  <si>
    <t>1.28%</t>
  </si>
  <si>
    <t>Dividend yield</t>
  </si>
  <si>
    <t>0.00%</t>
  </si>
  <si>
    <t>Expected volatility</t>
  </si>
  <si>
    <t>27.37%</t>
  </si>
  <si>
    <t>28.47%</t>
  </si>
  <si>
    <t>Expected life (in years)</t>
  </si>
  <si>
    <t>3 years 4 months 24 days</t>
  </si>
  <si>
    <t>4 years</t>
  </si>
  <si>
    <t>Share Based Compensation - Summary of Changes in Number of Shares of Restricted Stock and Restricted Stock Units (Detail) shares in Thousands</t>
  </si>
  <si>
    <t>Jun. 30, 2016$ / sharesshares</t>
  </si>
  <si>
    <t>Share-based Compensation Arrangement by Share-based Payment Award, Equity Instruments Other than Options, Nonvested, Number of Shares [Roll Forward]</t>
  </si>
  <si>
    <t>Shares outstanding, begging of period (in shares) | shares</t>
  </si>
  <si>
    <t>Granted (in shares) | shares</t>
  </si>
  <si>
    <t>Vested (in shares) | shares</t>
  </si>
  <si>
    <t>Canceled (in shares) | shares</t>
  </si>
  <si>
    <t>Shares outstanding, end of period (in shares) | shares</t>
  </si>
  <si>
    <t>Share-based Compensation Arrangement by Share-based Payment Award, Equity Instruments Other than Options, Nonvested, Weighted Average Grant Date Fair Value [Abstract]</t>
  </si>
  <si>
    <t>Weighted average grant date fair value, beginning of period (in dollars per share) | $ / shares</t>
  </si>
  <si>
    <t>Weighted average grant date fair value, granted (in dollars per share) | $ / shares</t>
  </si>
  <si>
    <t>Weighted average grant date fair value, vested (in dollars per share) | $ / shares</t>
  </si>
  <si>
    <t>Weighted average grant date fair value, canceled (in dollars per share) | $ / shares</t>
  </si>
  <si>
    <t>Weighted average grant date fair value, end of period (in dollars per share) | $ / shares</t>
  </si>
  <si>
    <t>Acquisition - Additional Information (Detail) $ in Thousands, BRL in Millions</t>
  </si>
  <si>
    <t>Mar. 14, 2016BRL</t>
  </si>
  <si>
    <t>Jun. 30, 2015USD ($)</t>
  </si>
  <si>
    <t>Sep. 30, 2016BRL</t>
  </si>
  <si>
    <t>Sep. 30, 2016USD ($)</t>
  </si>
  <si>
    <t>Business Acquisition [Line Items]</t>
  </si>
  <si>
    <t>Deferred payments of previous acquisitions</t>
  </si>
  <si>
    <t>Realized contingent gain</t>
  </si>
  <si>
    <t>Aggregate purchase price</t>
  </si>
  <si>
    <t>Servicos e Technologia de Pagamentos S.A. [Member]</t>
  </si>
  <si>
    <t>Price in purchase agreement | BRL</t>
  </si>
  <si>
    <t>Masternaut Group Holdings Limited [Member]</t>
  </si>
  <si>
    <t>Additional investment</t>
  </si>
  <si>
    <t>2015 Acquisitions [Member]</t>
  </si>
  <si>
    <t>Scenario, Forecast [Member] | Servicos e Technologia de Pagamentos S.A. [Member]</t>
  </si>
  <si>
    <t>Acquisition - Summary of Purchase Price Allocation (Detail) - USD ($) $ in Thousands</t>
  </si>
  <si>
    <t>Trade and other receivables</t>
  </si>
  <si>
    <t>Prepaid expenses and other</t>
  </si>
  <si>
    <t>Other intangible assets</t>
  </si>
  <si>
    <t>Deferred tax liabilities</t>
  </si>
  <si>
    <t>Liabilities assumed</t>
  </si>
  <si>
    <t>Aggregate purchase prices</t>
  </si>
  <si>
    <t>Acquisition - Summary of Preliminary Estimated Fair Value of Intangible Assets Acquired and the Related Estimated Useful Lives (Detail) $ in Thousands</t>
  </si>
  <si>
    <t>12 Months Ended</t>
  </si>
  <si>
    <t>Intangible assets</t>
  </si>
  <si>
    <t>Customer Relationships [Member]</t>
  </si>
  <si>
    <t>Customer Relationships [Member] | Minimum [Member]</t>
  </si>
  <si>
    <t>Useful Lives (in Years)</t>
  </si>
  <si>
    <t>14 years</t>
  </si>
  <si>
    <t>Customer Relationships [Member] | Maximum [Member]</t>
  </si>
  <si>
    <t>20 years</t>
  </si>
  <si>
    <t>Goodwill and Other Intangible Assets - Summary of Changes in Goodwill by Reportable Business Segment (Detail) $ in Thousands</t>
  </si>
  <si>
    <t>Goodwill [Roll Forward]</t>
  </si>
  <si>
    <t>Goodwill, beginning balance</t>
  </si>
  <si>
    <t>Dispositions</t>
  </si>
  <si>
    <t>Purchase Price Adjustments</t>
  </si>
  <si>
    <t>Foreign Currency</t>
  </si>
  <si>
    <t>Goodwill, ending balance</t>
  </si>
  <si>
    <t>North American Segment [Member]</t>
  </si>
  <si>
    <t>International Segment [Member]</t>
  </si>
  <si>
    <t>Goodwill and Other Intangible Assets - Schedule of Other Intangible Assets (Detail) - USD ($) $ in Thousands</t>
  </si>
  <si>
    <t>Finite And Indefinite Lived Intangible Assets [Line Items]</t>
  </si>
  <si>
    <t>Gross Carrying Amounts</t>
  </si>
  <si>
    <t>Accumulated Amortization</t>
  </si>
  <si>
    <t>Net Carrying Amount</t>
  </si>
  <si>
    <t>Trade Names And Trademarks Indefinite Lived [Member]</t>
  </si>
  <si>
    <t>Customer and Vendor Agreements [Member]</t>
  </si>
  <si>
    <t>Weighted- Avg Useful Lives (Years)</t>
  </si>
  <si>
    <t>18 years 4 months 24 days</t>
  </si>
  <si>
    <t>Trade Names and Trademarks [Member]</t>
  </si>
  <si>
    <t>14 years 7 months 6 days</t>
  </si>
  <si>
    <t>Software [Member]</t>
  </si>
  <si>
    <t>5 years 1 month 6 days</t>
  </si>
  <si>
    <t>Non-compete [Member]</t>
  </si>
  <si>
    <t>5 years</t>
  </si>
  <si>
    <t>Goodwill and Other Intangible Assets - Additional Information (Detail) - USD ($) $ in Thousands</t>
  </si>
  <si>
    <t>Impact of foreign exchange rates on intangible assets</t>
  </si>
  <si>
    <t>Amortization expense of intangible assets</t>
  </si>
  <si>
    <t>Debt - Summary of Debt Instruments (Detail) - USD ($) $ in Thousands</t>
  </si>
  <si>
    <t>Debt Instrument [Line Items]</t>
  </si>
  <si>
    <t>Term note payable—domestic, net of discounts</t>
  </si>
  <si>
    <t>Other debt</t>
  </si>
  <si>
    <t>Total notes payable and other obligations</t>
  </si>
  <si>
    <t>Total notes payable, credit agreements and Securitization Facility</t>
  </si>
  <si>
    <t>Current portion</t>
  </si>
  <si>
    <t>Long-term portion</t>
  </si>
  <si>
    <t>Domestic Line of Credit [Member]</t>
  </si>
  <si>
    <t>Revolving line of credit</t>
  </si>
  <si>
    <t>Foreign Revolving Line of Credit Facility A [Member]</t>
  </si>
  <si>
    <t>Debt - Summary of Debt Instruments Narrative (Detail) - USD ($)</t>
  </si>
  <si>
    <t>Oct. 24, 2014</t>
  </si>
  <si>
    <t>Secured Debt [Member]</t>
  </si>
  <si>
    <t>Amended securitization facility</t>
  </si>
  <si>
    <t>Additional borrowing capacity</t>
  </si>
  <si>
    <t>Revolving A Facility [Member] | Secured Debt [Member]</t>
  </si>
  <si>
    <t>Revolving B Facility [Member] | Secured Debt [Member]</t>
  </si>
  <si>
    <t>Term Loan B [Member]</t>
  </si>
  <si>
    <t>Debt maturity date</t>
  </si>
  <si>
    <t>Nov. 14,
		2021</t>
  </si>
  <si>
    <t>Line of credit facility initial borrowing, unamortized debt discount</t>
  </si>
  <si>
    <t>Term Loan B [Member] | Secured Debt [Member]</t>
  </si>
  <si>
    <t>Term Loan A [Member]</t>
  </si>
  <si>
    <t>Nov. 14,
		2019</t>
  </si>
  <si>
    <t>Term Loan A [Member] | Secured Debt [Member]</t>
  </si>
  <si>
    <t>Unused facility fee, as percentage of unused portion</t>
  </si>
  <si>
    <t>0.40%</t>
  </si>
  <si>
    <t>Program fee</t>
  </si>
  <si>
    <t>one month LIBOR</t>
  </si>
  <si>
    <t>Securitization Facility [Member] | Commercial Paper [Member]</t>
  </si>
  <si>
    <t>Basis spread on variable rate</t>
  </si>
  <si>
    <t>0.90%</t>
  </si>
  <si>
    <t>Program fee rate</t>
  </si>
  <si>
    <t>0.51%</t>
  </si>
  <si>
    <t>0.43%</t>
  </si>
  <si>
    <t>Income taxes - Additional Information (Detail)</t>
  </si>
  <si>
    <t>Income tax expense at federal statutory rate, rate</t>
  </si>
  <si>
    <t>35.00%</t>
  </si>
  <si>
    <t>Income Taxes - Summary of Provision for Income Taxes and U.S. Federal Tax Rate (Detail) - USD ($) $ in Thousands</t>
  </si>
  <si>
    <t>Computed "expected" tax expense, amount</t>
  </si>
  <si>
    <t>Foreign income tax differential, amount</t>
  </si>
  <si>
    <t>State taxes net of federal benefits, amount</t>
  </si>
  <si>
    <t>Foreign-sourced nontaxable income, amount</t>
  </si>
  <si>
    <t>Other, amount</t>
  </si>
  <si>
    <t>Provision for income taxes, amount</t>
  </si>
  <si>
    <t>Computed "expected" tax expense, rate</t>
  </si>
  <si>
    <t>Foreign income tax differential, rate</t>
  </si>
  <si>
    <t>(2.70%)</t>
  </si>
  <si>
    <t>(4.00%)</t>
  </si>
  <si>
    <t>State taxes net of federal benefits, rate</t>
  </si>
  <si>
    <t>1.20%</t>
  </si>
  <si>
    <t>1.40%</t>
  </si>
  <si>
    <t>Foreign-sourced nontaxable income, rate</t>
  </si>
  <si>
    <t>(1.20%)</t>
  </si>
  <si>
    <t>(2.80%)</t>
  </si>
  <si>
    <t>Other, rate</t>
  </si>
  <si>
    <t>(2.60%)</t>
  </si>
  <si>
    <t>2.50%</t>
  </si>
  <si>
    <t>Provision for income taxes, rate</t>
  </si>
  <si>
    <t>29.70%</t>
  </si>
  <si>
    <t>32.10%</t>
  </si>
  <si>
    <t>Earnings Per Share - Summary of Earnings Per Share, Basic and Diluted (Detail) - USD ($) $ / shares in Units, shares in Thousands, $ in Thousands</t>
  </si>
  <si>
    <t>Denominator for basic and diluted earnings per share:</t>
  </si>
  <si>
    <t>Denominator for basic earnings per share (in shares)</t>
  </si>
  <si>
    <t>Dilutive securities (in shares)</t>
  </si>
  <si>
    <t>Denominator for diluted earnings per share (in shares)</t>
  </si>
  <si>
    <t>Earnings Per Share - Additional Information (Detail) - shares shares in Thousands</t>
  </si>
  <si>
    <t>Antidilutive Securities Excluded from Computation of Earnings Per Share [Line Items]</t>
  </si>
  <si>
    <t>Diluted earnings per share excludes antidilutive effect</t>
  </si>
  <si>
    <t>Performance Based Restricted Stock [Member]</t>
  </si>
  <si>
    <t>Segments - Additional Information (Detail)</t>
  </si>
  <si>
    <t>Jun. 30, 2016USD ($)segment</t>
  </si>
  <si>
    <t>Segment Reporting Information [Line Items]</t>
  </si>
  <si>
    <t>Number of reportable segments | segment</t>
  </si>
  <si>
    <t>Intersegment Eliminations [Member]</t>
  </si>
  <si>
    <t>Segments - Schedule of Company's Segment Results (Detail) - USD ($) $ in Thousands</t>
  </si>
  <si>
    <t>Capital expenditures</t>
  </si>
  <si>
    <t>Operating Segments [Member] | North American Segment [Member]</t>
  </si>
  <si>
    <t>Operating Segments [Member] | International Segment [Member]</t>
  </si>
</sst>
</file>

<file path=xl/styles.xml><?xml version="1.0" encoding="utf-8"?>
<styleSheet xmlns="http://schemas.openxmlformats.org/spreadsheetml/2006/main">
  <numFmts count="6">
    <numFmt formatCode="_(&quot;$ &quot;#,##0_);_(&quot;$ &quot;(#,##0)" numFmtId="165"/>
    <numFmt formatCode="_(&quot;$ &quot;#,##0.000_);_(&quot;$ &quot;(#,##0.000)" numFmtId="166"/>
    <numFmt formatCode="_(&quot;$ &quot;#,##0.00_);_(&quot;$ &quot;(#,##0.00)" numFmtId="167"/>
    <numFmt formatCode="_(&quot;$ &quot;#,##0.0_);_(&quot;$ &quot;(#,##0.0)" numFmtId="168"/>
    <numFmt formatCode="#,##0.0_);(#,##0.0)" numFmtId="169"/>
    <numFmt formatCode="_(&quot;BRL &quot;#,##0_);_(&quot;BRL &quot;(#,##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sharedStrings.xml" Type="http://schemas.openxmlformats.org/officeDocument/2006/relationships/sharedStrings"/><ns0:Relationship Id="rId57" Target="styles.xml" Type="http://schemas.openxmlformats.org/officeDocument/2006/relationships/styles"/><ns0:Relationship Id="rId5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6"/>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4" r="B5" t="s">
        <v>8</v>
      </c>
    </row>
    <row spans="1:3" r="6">
      <c s="4" r="A6" t="s">
        <v>9</v>
      </c>
      <c s="4" r="B6" t="s">
        <v>10</v>
      </c>
    </row>
    <row spans="1:3" r="7">
      <c s="4" r="A7" t="s">
        <v>11</v>
      </c>
      <c s="6" r="B7" t="n">
        <v>2016</v>
      </c>
    </row>
    <row spans="1:3" r="8">
      <c s="4" r="A8" t="s">
        <v>12</v>
      </c>
      <c s="5" r="B8" t="s">
        <v>13</v>
      </c>
    </row>
    <row spans="1:3" r="9">
      <c s="4" r="A9" t="s">
        <v>14</v>
      </c>
      <c s="4" r="B9" t="s">
        <v>15</v>
      </c>
    </row>
    <row spans="1:3" r="10">
      <c s="4" r="A10" t="s">
        <v>16</v>
      </c>
      <c s="4" r="B10" t="s">
        <v>17</v>
      </c>
    </row>
    <row spans="1:3" r="11">
      <c s="4" r="A11" t="s">
        <v>18</v>
      </c>
      <c s="6" r="B11" t="n">
        <v>1175454</v>
      </c>
    </row>
    <row spans="1:3" r="12">
      <c s="4" r="A12" t="s">
        <v>19</v>
      </c>
      <c s="4" r="B12" t="s">
        <v>20</v>
      </c>
    </row>
    <row spans="1:3" r="13">
      <c s="4" r="A13" t="s">
        <v>21</v>
      </c>
      <c s="4" r="B13" t="s">
        <v>22</v>
      </c>
    </row>
    <row spans="1:3" r="14">
      <c s="4" r="A14" t="s">
        <v>23</v>
      </c>
      <c s="6" r="C14" t="n">
        <v>12092888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s="1" r="A1" t="s">
        <v>149</v>
      </c>
      <c s="2" r="B1" t="s">
        <v>1</v>
      </c>
    </row>
    <row spans="1:2" r="2">
      <c s="2" r="B2" t="s">
        <v>2</v>
      </c>
    </row>
    <row spans="1:2" r="3">
      <c s="3" r="A3" t="s">
        <v>150</v>
      </c>
    </row>
    <row spans="1:2" r="4">
      <c s="4" r="A4" t="s">
        <v>149</v>
      </c>
      <c s="4" r="B4" t="s">
        <v>15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r="A1" t="s">
        <v>152</v>
      </c>
      <c s="2" r="B1" t="s">
        <v>1</v>
      </c>
    </row>
    <row spans="1:2" r="2">
      <c s="2" r="B2" t="s">
        <v>2</v>
      </c>
    </row>
    <row spans="1:2" r="3">
      <c s="3" r="A3" t="s">
        <v>153</v>
      </c>
    </row>
    <row spans="1:2" r="4">
      <c s="4" r="A4" t="s">
        <v>152</v>
      </c>
      <c s="4" r="B4" t="s">
        <v>15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55</v>
      </c>
      <c s="2" r="B1" t="s">
        <v>1</v>
      </c>
    </row>
    <row spans="1:2" r="2">
      <c s="2" r="B2" t="s">
        <v>2</v>
      </c>
    </row>
    <row spans="1:2" r="3">
      <c s="3" r="A3" t="s">
        <v>156</v>
      </c>
    </row>
    <row spans="1:2" r="4">
      <c s="4" r="A4" t="s">
        <v>155</v>
      </c>
      <c s="4" r="B4" t="s">
        <v>15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158</v>
      </c>
      <c s="2" r="B1" t="s">
        <v>1</v>
      </c>
    </row>
    <row spans="1:2" r="2">
      <c s="2" r="B2" t="s">
        <v>2</v>
      </c>
    </row>
    <row spans="1:2" r="3">
      <c s="3" r="A3" t="s">
        <v>159</v>
      </c>
    </row>
    <row spans="1:2" r="4">
      <c s="4" r="A4" t="s">
        <v>158</v>
      </c>
      <c s="4" r="B4" t="s">
        <v>16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161</v>
      </c>
      <c s="2" r="B1" t="s">
        <v>1</v>
      </c>
    </row>
    <row spans="1:2" r="2">
      <c s="2" r="B2" t="s">
        <v>2</v>
      </c>
    </row>
    <row spans="1:2" r="3">
      <c s="3" r="A3" t="s">
        <v>162</v>
      </c>
    </row>
    <row spans="1:2" r="4">
      <c s="4" r="A4" t="s">
        <v>161</v>
      </c>
      <c s="4" r="B4" t="s">
        <v>16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64</v>
      </c>
      <c s="2" r="B1" t="s">
        <v>1</v>
      </c>
    </row>
    <row spans="1:2" r="2">
      <c s="2" r="B2" t="s">
        <v>2</v>
      </c>
    </row>
    <row spans="1:2" r="3">
      <c s="3" r="A3" t="s">
        <v>165</v>
      </c>
    </row>
    <row spans="1:2" r="4">
      <c s="4" r="A4" t="s">
        <v>164</v>
      </c>
      <c s="4" r="B4" t="s">
        <v>16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67</v>
      </c>
      <c s="2" r="B1" t="s">
        <v>1</v>
      </c>
    </row>
    <row spans="1:2" r="2">
      <c s="2" r="B2" t="s">
        <v>2</v>
      </c>
    </row>
    <row spans="1:2" r="3">
      <c s="3" r="A3" t="s">
        <v>168</v>
      </c>
    </row>
    <row spans="1:2" r="4">
      <c s="4" r="A4" t="s">
        <v>167</v>
      </c>
      <c s="4" r="B4" t="s">
        <v>16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170</v>
      </c>
      <c s="2" r="B1" t="s">
        <v>1</v>
      </c>
    </row>
    <row spans="1:2" r="2">
      <c s="2" r="B2" t="s">
        <v>2</v>
      </c>
    </row>
    <row spans="1:2" r="3">
      <c s="3" r="A3" t="s">
        <v>171</v>
      </c>
    </row>
    <row spans="1:2" r="4">
      <c s="4" r="A4" t="s">
        <v>170</v>
      </c>
      <c s="4" r="B4" t="s">
        <v>17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173</v>
      </c>
      <c s="2" r="B1" t="s">
        <v>1</v>
      </c>
    </row>
    <row spans="1:2" r="2">
      <c s="2" r="B2" t="s">
        <v>2</v>
      </c>
    </row>
    <row spans="1:2" r="3">
      <c s="3" r="A3" t="s">
        <v>174</v>
      </c>
    </row>
    <row spans="1:2" r="4">
      <c s="4" r="A4" t="s">
        <v>173</v>
      </c>
      <c s="4" r="B4" t="s">
        <v>17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4"/>
    <col customWidth="1" max="2" min="2" width="80"/>
  </cols>
  <sheetData>
    <row spans="1:2" r="1">
      <c s="1" r="A1" t="s">
        <v>176</v>
      </c>
      <c s="2" r="B1" t="s">
        <v>1</v>
      </c>
    </row>
    <row spans="1:2" r="2">
      <c s="2" r="B2" t="s">
        <v>2</v>
      </c>
    </row>
    <row spans="1:2" r="3">
      <c s="3" r="A3" t="s">
        <v>141</v>
      </c>
    </row>
    <row spans="1:2" r="4">
      <c s="4" r="A4" t="s">
        <v>177</v>
      </c>
      <c s="4" r="B4" t="s">
        <v>178</v>
      </c>
    </row>
    <row spans="1:2" r="5">
      <c s="4" r="A5" t="s">
        <v>179</v>
      </c>
      <c s="4" r="B5" t="s">
        <v>180</v>
      </c>
    </row>
    <row spans="1:2" r="6">
      <c s="4" r="A6" t="s">
        <v>181</v>
      </c>
      <c s="4" r="B6" t="s">
        <v>18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4</v>
      </c>
      <c s="2" r="B1" t="s">
        <v>2</v>
      </c>
      <c s="2" r="C1" t="s">
        <v>25</v>
      </c>
    </row>
    <row spans="1:3" r="2">
      <c s="3" r="A2" t="s">
        <v>26</v>
      </c>
    </row>
    <row spans="1:3" r="3">
      <c s="4" r="A3" t="s">
        <v>27</v>
      </c>
      <c s="7" r="B3" t="n">
        <v>493085</v>
      </c>
      <c s="7" r="C3" t="n">
        <v>447152</v>
      </c>
    </row>
    <row spans="1:3" r="4">
      <c s="4" r="A4" t="s">
        <v>28</v>
      </c>
      <c s="6" r="B4" t="n">
        <v>156014</v>
      </c>
      <c s="6" r="C4" t="n">
        <v>167492</v>
      </c>
    </row>
    <row spans="1:3" r="5">
      <c s="4" r="A5" t="s">
        <v>29</v>
      </c>
      <c s="6" r="B5" t="n">
        <v>908385</v>
      </c>
      <c s="6" r="C5" t="n">
        <v>638954</v>
      </c>
    </row>
    <row spans="1:3" r="6">
      <c s="4" r="A6" t="s">
        <v>30</v>
      </c>
      <c s="6" r="B6" t="n">
        <v>713000</v>
      </c>
      <c s="6" r="C6" t="n">
        <v>614000</v>
      </c>
    </row>
    <row spans="1:3" r="7">
      <c s="4" r="A7" t="s">
        <v>31</v>
      </c>
      <c s="6" r="B7" t="n">
        <v>73355</v>
      </c>
      <c s="6" r="C7" t="n">
        <v>68113</v>
      </c>
    </row>
    <row spans="1:3" r="8">
      <c s="4" r="A8" t="s">
        <v>32</v>
      </c>
      <c s="6" r="B8" t="n">
        <v>7106</v>
      </c>
      <c s="6" r="C8" t="n">
        <v>8913</v>
      </c>
    </row>
    <row spans="1:3" r="9">
      <c s="4" r="A9" t="s">
        <v>33</v>
      </c>
      <c s="6" r="B9" t="n">
        <v>2350945</v>
      </c>
      <c s="6" r="C9" t="n">
        <v>1944624</v>
      </c>
    </row>
    <row spans="1:3" r="10">
      <c s="4" r="A10" t="s">
        <v>34</v>
      </c>
      <c s="6" r="B10" t="n">
        <v>189665</v>
      </c>
      <c s="6" r="C10" t="n">
        <v>163569</v>
      </c>
    </row>
    <row spans="1:3" r="11">
      <c s="4" r="A11" t="s">
        <v>35</v>
      </c>
      <c s="6" r="B11" t="n">
        <v>-99242</v>
      </c>
      <c s="6" r="C11" t="n">
        <v>-82809</v>
      </c>
    </row>
    <row spans="1:3" r="12">
      <c s="4" r="A12" t="s">
        <v>36</v>
      </c>
      <c s="6" r="B12" t="n">
        <v>90423</v>
      </c>
      <c s="6" r="C12" t="n">
        <v>80760</v>
      </c>
    </row>
    <row spans="1:3" r="13">
      <c s="4" r="A13" t="s">
        <v>37</v>
      </c>
      <c s="6" r="B13" t="n">
        <v>3557446</v>
      </c>
      <c s="6" r="C13" t="n">
        <v>3546034</v>
      </c>
    </row>
    <row spans="1:3" r="14">
      <c s="4" r="A14" t="s">
        <v>38</v>
      </c>
      <c s="6" r="B14" t="n">
        <v>2112238</v>
      </c>
      <c s="6" r="C14" t="n">
        <v>2183595</v>
      </c>
    </row>
    <row spans="1:3" r="15">
      <c s="4" r="A15" t="s">
        <v>39</v>
      </c>
      <c s="6" r="B15" t="n">
        <v>90803</v>
      </c>
      <c s="6" r="C15" t="n">
        <v>76568</v>
      </c>
    </row>
    <row spans="1:3" r="16">
      <c s="4" r="A16" t="s">
        <v>40</v>
      </c>
      <c s="6" r="B16" t="n">
        <v>66853</v>
      </c>
      <c s="6" r="C16" t="n">
        <v>58225</v>
      </c>
    </row>
    <row spans="1:3" r="17">
      <c s="4" r="A17" t="s">
        <v>41</v>
      </c>
      <c s="6" r="B17" t="n">
        <v>8268708</v>
      </c>
      <c s="6" r="C17" t="n">
        <v>7889806</v>
      </c>
    </row>
    <row spans="1:3" r="18">
      <c s="3" r="A18" t="s">
        <v>42</v>
      </c>
    </row>
    <row spans="1:3" r="19">
      <c s="4" r="A19" t="s">
        <v>43</v>
      </c>
      <c s="6" r="B19" t="n">
        <v>904151</v>
      </c>
      <c s="6" r="C19" t="n">
        <v>669528</v>
      </c>
    </row>
    <row spans="1:3" r="20">
      <c s="4" r="A20" t="s">
        <v>44</v>
      </c>
      <c s="6" r="B20" t="n">
        <v>160566</v>
      </c>
      <c s="6" r="C20" t="n">
        <v>150677</v>
      </c>
    </row>
    <row spans="1:3" r="21">
      <c s="4" r="A21" t="s">
        <v>45</v>
      </c>
      <c s="6" r="B21" t="n">
        <v>503112</v>
      </c>
      <c s="6" r="C21" t="n">
        <v>507233</v>
      </c>
    </row>
    <row spans="1:3" r="22">
      <c s="4" r="A22" t="s">
        <v>46</v>
      </c>
      <c s="6" r="B22" t="n">
        <v>713000</v>
      </c>
      <c s="6" r="C22" t="n">
        <v>614000</v>
      </c>
    </row>
    <row spans="1:3" r="23">
      <c s="4" r="A23" t="s">
        <v>47</v>
      </c>
      <c s="6" r="B23" t="n">
        <v>111158</v>
      </c>
      <c s="6" r="C23" t="n">
        <v>261100</v>
      </c>
    </row>
    <row spans="1:3" r="24">
      <c s="4" r="A24" t="s">
        <v>48</v>
      </c>
      <c s="6" r="B24" t="n">
        <v>40303</v>
      </c>
      <c s="6" r="C24" t="n">
        <v>44936</v>
      </c>
    </row>
    <row spans="1:3" r="25">
      <c s="4" r="A25" t="s">
        <v>49</v>
      </c>
      <c s="6" r="B25" t="n">
        <v>2432290</v>
      </c>
      <c s="6" r="C25" t="n">
        <v>2247474</v>
      </c>
    </row>
    <row spans="1:3" r="26">
      <c s="4" r="A26" t="s">
        <v>50</v>
      </c>
      <c s="6" r="B26" t="n">
        <v>2007918</v>
      </c>
      <c s="6" r="C26" t="n">
        <v>2059900</v>
      </c>
    </row>
    <row spans="1:3" r="27">
      <c s="4" r="A27" t="s">
        <v>32</v>
      </c>
      <c s="6" r="B27" t="n">
        <v>705130</v>
      </c>
      <c s="6" r="C27" t="n">
        <v>713428</v>
      </c>
    </row>
    <row spans="1:3" r="28">
      <c s="4" r="A28" t="s">
        <v>51</v>
      </c>
      <c s="6" r="B28" t="n">
        <v>40665</v>
      </c>
      <c s="6" r="C28" t="n">
        <v>38957</v>
      </c>
    </row>
    <row spans="1:3" r="29">
      <c s="4" r="A29" t="s">
        <v>52</v>
      </c>
      <c s="6" r="B29" t="n">
        <v>2753713</v>
      </c>
      <c s="6" r="C29" t="n">
        <v>2812285</v>
      </c>
    </row>
    <row spans="1:3" r="30">
      <c s="4" r="A30" t="s">
        <v>53</v>
      </c>
      <c s="4" r="B30" t="s">
        <v>54</v>
      </c>
      <c s="4" r="C30" t="s">
        <v>54</v>
      </c>
    </row>
    <row spans="1:3" r="31">
      <c s="3" r="A31" t="s">
        <v>55</v>
      </c>
    </row>
    <row spans="1:3" r="32">
      <c s="4" r="A32" t="s">
        <v>56</v>
      </c>
      <c s="6" r="B32" t="n">
        <v>121</v>
      </c>
      <c s="6" r="C32" t="n">
        <v>121</v>
      </c>
    </row>
    <row spans="1:3" r="33">
      <c s="4" r="A33" t="s">
        <v>57</v>
      </c>
      <c s="6" r="B33" t="n">
        <v>2032687</v>
      </c>
      <c s="6" r="C33" t="n">
        <v>1988917</v>
      </c>
    </row>
    <row spans="1:3" r="34">
      <c s="4" r="A34" t="s">
        <v>58</v>
      </c>
      <c s="6" r="B34" t="n">
        <v>1990492</v>
      </c>
      <c s="6" r="C34" t="n">
        <v>1766336</v>
      </c>
    </row>
    <row spans="1:3" r="35">
      <c s="4" r="A35" t="s">
        <v>59</v>
      </c>
      <c s="6" r="B35" t="n">
        <v>-559741</v>
      </c>
      <c s="6" r="C35" t="n">
        <v>-570811</v>
      </c>
    </row>
    <row spans="1:3" r="36">
      <c s="4" r="A36" t="s">
        <v>60</v>
      </c>
      <c s="6" r="B36" t="n">
        <v>-380854</v>
      </c>
      <c s="6" r="C36" t="n">
        <v>-354516</v>
      </c>
    </row>
    <row spans="1:3" r="37">
      <c s="4" r="A37" t="s">
        <v>61</v>
      </c>
      <c s="6" r="B37" t="n">
        <v>3082705</v>
      </c>
      <c s="6" r="C37" t="n">
        <v>2830047</v>
      </c>
    </row>
    <row spans="1:3" r="38">
      <c s="4" r="A38" t="s">
        <v>62</v>
      </c>
      <c s="7" r="B38" t="n">
        <v>8268708</v>
      </c>
      <c s="7" r="C38" t="n">
        <v>788980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6"/>
    <col customWidth="1" max="2" min="2" width="80"/>
  </cols>
  <sheetData>
    <row spans="1:2" r="1">
      <c s="1" r="A1" t="s">
        <v>183</v>
      </c>
      <c s="2" r="B1" t="s">
        <v>1</v>
      </c>
    </row>
    <row spans="1:2" r="2">
      <c s="2" r="B2" t="s">
        <v>2</v>
      </c>
    </row>
    <row spans="1:2" r="3">
      <c s="3" r="A3" t="s">
        <v>144</v>
      </c>
    </row>
    <row spans="1:2" r="4">
      <c s="4" r="A4" t="s">
        <v>184</v>
      </c>
      <c s="4" r="B4" t="s">
        <v>185</v>
      </c>
    </row>
    <row spans="1:2" r="5">
      <c s="4" r="A5" t="s">
        <v>186</v>
      </c>
      <c s="4" r="B5" t="s">
        <v>18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s="1" r="A1" t="s">
        <v>188</v>
      </c>
      <c s="2" r="B1" t="s">
        <v>1</v>
      </c>
    </row>
    <row spans="1:2" r="2">
      <c s="2" r="B2" t="s">
        <v>2</v>
      </c>
    </row>
    <row spans="1:2" r="3">
      <c s="3" r="A3" t="s">
        <v>147</v>
      </c>
    </row>
    <row spans="1:2" r="4">
      <c s="4" r="A4" t="s">
        <v>189</v>
      </c>
      <c s="4" r="B4" t="s">
        <v>19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s="1" r="A1" t="s">
        <v>191</v>
      </c>
      <c s="2" r="B1" t="s">
        <v>1</v>
      </c>
    </row>
    <row spans="1:2" r="2">
      <c s="2" r="B2" t="s">
        <v>2</v>
      </c>
    </row>
    <row spans="1:2" r="3">
      <c s="3" r="A3" t="s">
        <v>153</v>
      </c>
    </row>
    <row spans="1:2" r="4">
      <c s="4" r="A4" t="s">
        <v>192</v>
      </c>
      <c s="4" r="B4" t="s">
        <v>193</v>
      </c>
    </row>
    <row spans="1:2" r="5">
      <c s="4" r="A5" t="s">
        <v>194</v>
      </c>
      <c s="4" r="B5" t="s">
        <v>195</v>
      </c>
    </row>
    <row spans="1:2" r="6">
      <c s="4" r="A6" t="s">
        <v>196</v>
      </c>
      <c s="4" r="B6" t="s">
        <v>197</v>
      </c>
    </row>
    <row spans="1:2" r="7">
      <c s="4" r="A7" t="s">
        <v>198</v>
      </c>
      <c s="4" r="B7" t="s">
        <v>199</v>
      </c>
    </row>
    <row spans="1:2" r="8">
      <c s="4" r="A8" t="s">
        <v>200</v>
      </c>
      <c s="4" r="B8" t="s">
        <v>20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202</v>
      </c>
      <c s="2" r="B1" t="s">
        <v>1</v>
      </c>
    </row>
    <row spans="1:2" r="2">
      <c s="2" r="B2" t="s">
        <v>2</v>
      </c>
    </row>
    <row spans="1:2" r="3">
      <c s="3" r="A3" t="s">
        <v>156</v>
      </c>
    </row>
    <row spans="1:2" r="4">
      <c s="4" r="A4" t="s">
        <v>203</v>
      </c>
      <c s="4" r="B4" t="s">
        <v>204</v>
      </c>
    </row>
    <row spans="1:2" r="5">
      <c s="4" r="A5" t="s">
        <v>205</v>
      </c>
      <c s="4" r="B5" t="s">
        <v>20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2"/>
    <col customWidth="1" max="2" min="2" width="80"/>
  </cols>
  <sheetData>
    <row spans="1:2" r="1">
      <c s="1" r="A1" t="s">
        <v>207</v>
      </c>
      <c s="2" r="B1" t="s">
        <v>1</v>
      </c>
    </row>
    <row spans="1:2" r="2">
      <c s="2" r="B2" t="s">
        <v>2</v>
      </c>
    </row>
    <row spans="1:2" r="3">
      <c s="3" r="A3" t="s">
        <v>159</v>
      </c>
    </row>
    <row spans="1:2" r="4">
      <c s="4" r="A4" t="s">
        <v>208</v>
      </c>
      <c s="4" r="B4" t="s">
        <v>209</v>
      </c>
    </row>
    <row spans="1:2" r="5">
      <c s="4" r="A5" t="s">
        <v>210</v>
      </c>
      <c s="4" r="B5" t="s">
        <v>21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s="1" r="A1" t="s">
        <v>212</v>
      </c>
      <c s="2" r="B1" t="s">
        <v>1</v>
      </c>
    </row>
    <row spans="1:2" r="2">
      <c s="2" r="B2" t="s">
        <v>2</v>
      </c>
    </row>
    <row spans="1:2" r="3">
      <c s="3" r="A3" t="s">
        <v>162</v>
      </c>
    </row>
    <row spans="1:2" r="4">
      <c s="4" r="A4" t="s">
        <v>213</v>
      </c>
      <c s="4" r="B4" t="s">
        <v>21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s="1" r="A1" t="s">
        <v>215</v>
      </c>
      <c s="2" r="B1" t="s">
        <v>1</v>
      </c>
    </row>
    <row spans="1:2" r="2">
      <c s="2" r="B2" t="s">
        <v>2</v>
      </c>
    </row>
    <row spans="1:2" r="3">
      <c s="3" r="A3" t="s">
        <v>165</v>
      </c>
    </row>
    <row spans="1:2" r="4">
      <c s="4" r="A4" t="s">
        <v>216</v>
      </c>
      <c s="4" r="B4" t="s">
        <v>21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s="1" r="A1" t="s">
        <v>218</v>
      </c>
      <c s="2" r="B1" t="s">
        <v>1</v>
      </c>
    </row>
    <row spans="1:2" r="2">
      <c s="2" r="B2" t="s">
        <v>2</v>
      </c>
    </row>
    <row spans="1:2" r="3">
      <c s="3" r="A3" t="s">
        <v>168</v>
      </c>
    </row>
    <row spans="1:2" r="4">
      <c s="4" r="A4" t="s">
        <v>219</v>
      </c>
      <c s="4" r="B4" t="s">
        <v>22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221</v>
      </c>
      <c s="2" r="B1" t="s">
        <v>1</v>
      </c>
    </row>
    <row spans="1:2" r="2">
      <c s="2" r="B2" t="s">
        <v>2</v>
      </c>
    </row>
    <row spans="1:2" r="3">
      <c s="3" r="A3" t="s">
        <v>171</v>
      </c>
    </row>
    <row spans="1:2" r="4">
      <c s="4" r="A4" t="s">
        <v>222</v>
      </c>
      <c s="4" r="B4" t="s">
        <v>22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224</v>
      </c>
      <c s="2" r="B1" t="s">
        <v>72</v>
      </c>
      <c s="2" r="D1" t="s">
        <v>1</v>
      </c>
    </row>
    <row spans="1:5" r="2">
      <c s="2" r="B2" t="s">
        <v>2</v>
      </c>
      <c s="2" r="C2" t="s">
        <v>73</v>
      </c>
      <c s="2" r="D2" t="s">
        <v>2</v>
      </c>
      <c s="2" r="E2" t="s">
        <v>73</v>
      </c>
    </row>
    <row spans="1:5" r="3">
      <c s="3" r="A3" t="s">
        <v>141</v>
      </c>
    </row>
    <row spans="1:5" r="4">
      <c s="4" r="A4" t="s">
        <v>225</v>
      </c>
      <c s="7" r="B4" t="n">
        <v>-200</v>
      </c>
      <c s="7" r="C4" t="n">
        <v>-700</v>
      </c>
      <c s="7" r="D4" t="n">
        <v>-800</v>
      </c>
      <c s="7" r="E4" t="n">
        <v>-2600</v>
      </c>
    </row>
    <row spans="1:5" r="5">
      <c s="3" r="A5" t="s">
        <v>226</v>
      </c>
    </row>
    <row spans="1:5" r="6">
      <c s="4" r="A6" t="s">
        <v>101</v>
      </c>
      <c s="7" r="B6" t="n">
        <v>-20132</v>
      </c>
      <c s="6" r="C6" t="n">
        <v>59016</v>
      </c>
      <c s="7" r="D6" t="n">
        <v>11070</v>
      </c>
      <c s="6" r="E6" t="n">
        <v>-100938</v>
      </c>
    </row>
    <row spans="1:5" r="7">
      <c s="4" r="A7" t="s">
        <v>227</v>
      </c>
    </row>
    <row spans="1:5" r="8">
      <c s="3" r="A8" t="s">
        <v>226</v>
      </c>
    </row>
    <row spans="1:5" r="9">
      <c s="4" r="A9" t="s">
        <v>101</v>
      </c>
      <c s="7" r="C9" t="n">
        <v>6800</v>
      </c>
      <c s="7" r="E9" t="n">
        <v>-86200</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s="1" r="A1" t="s">
        <v>63</v>
      </c>
      <c s="2" r="B1" t="s">
        <v>2</v>
      </c>
      <c s="2" r="C1" t="s">
        <v>25</v>
      </c>
    </row>
    <row spans="1:3" r="2">
      <c s="3" r="A2" t="s">
        <v>64</v>
      </c>
    </row>
    <row spans="1:3" r="3">
      <c s="4" r="A3" t="s">
        <v>65</v>
      </c>
      <c s="7" r="B3" t="n">
        <v>25236</v>
      </c>
      <c s="7" r="C3" t="n">
        <v>21903</v>
      </c>
    </row>
    <row spans="1:3" r="4">
      <c s="4" r="A4" t="s">
        <v>66</v>
      </c>
      <c s="8" r="B4" t="n">
        <v>0.001</v>
      </c>
      <c s="8" r="C4" t="n">
        <v>0.001</v>
      </c>
    </row>
    <row spans="1:3" r="5">
      <c s="4" r="A5" t="s">
        <v>67</v>
      </c>
      <c s="6" r="B5" t="n">
        <v>475000000</v>
      </c>
      <c s="6" r="C5" t="n">
        <v>475000000</v>
      </c>
    </row>
    <row spans="1:3" r="6">
      <c s="4" r="A6" t="s">
        <v>68</v>
      </c>
      <c s="6" r="B6" t="n">
        <v>120911444</v>
      </c>
      <c s="6" r="C6" t="n">
        <v>120539041</v>
      </c>
    </row>
    <row spans="1:3" r="7">
      <c s="4" r="A7" t="s">
        <v>69</v>
      </c>
      <c s="6" r="B7" t="n">
        <v>92556276</v>
      </c>
      <c s="6" r="C7" t="n">
        <v>92376335</v>
      </c>
    </row>
    <row spans="1:3" r="8">
      <c s="4" r="A8" t="s">
        <v>70</v>
      </c>
      <c s="6" r="B8" t="n">
        <v>28355168</v>
      </c>
      <c s="6" r="C8" t="n">
        <v>2816270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21"/>
  </cols>
  <sheetData>
    <row spans="1:2" r="1">
      <c s="1" r="A1" t="s">
        <v>228</v>
      </c>
      <c s="2" r="B1" t="s">
        <v>229</v>
      </c>
    </row>
    <row spans="1:2" r="2">
      <c s="4" r="A2" t="s">
        <v>230</v>
      </c>
    </row>
    <row spans="1:2" r="3">
      <c s="3" r="A3" t="s">
        <v>231</v>
      </c>
    </row>
    <row spans="1:2" r="4">
      <c s="4" r="A4" t="s">
        <v>232</v>
      </c>
      <c s="10" r="B4" t="n">
        <v>-0.6</v>
      </c>
    </row>
    <row spans="1:2" r="5">
      <c s="4" r="A5" t="s">
        <v>233</v>
      </c>
    </row>
    <row spans="1:2" r="6">
      <c s="3" r="A6" t="s">
        <v>231</v>
      </c>
    </row>
    <row spans="1:2" r="7">
      <c s="4" r="A7" t="s">
        <v>232</v>
      </c>
      <c s="11" r="B7" t="n">
        <v>-1.5</v>
      </c>
    </row>
    <row spans="1:2" r="8">
      <c s="4" r="A8" t="s">
        <v>234</v>
      </c>
    </row>
    <row spans="1:2" r="9">
      <c s="3" r="A9" t="s">
        <v>231</v>
      </c>
    </row>
    <row spans="1:2" r="10">
      <c s="4" r="A10" t="s">
        <v>232</v>
      </c>
      <c s="11" r="B10" t="n">
        <v>0.6</v>
      </c>
    </row>
    <row spans="1:2" r="11">
      <c s="4" r="A11" t="s">
        <v>235</v>
      </c>
    </row>
    <row spans="1:2" r="12">
      <c s="3" r="A12" t="s">
        <v>231</v>
      </c>
    </row>
    <row spans="1:2" r="13">
      <c s="4" r="A13" t="s">
        <v>232</v>
      </c>
      <c s="10" r="B13" t="n">
        <v>1.5</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6"/>
    <col customWidth="1" max="2" min="2" width="15"/>
    <col customWidth="1" max="3" min="3" width="14"/>
  </cols>
  <sheetData>
    <row spans="1:3" r="1">
      <c s="1" r="A1" t="s">
        <v>236</v>
      </c>
      <c s="2" r="B1" t="s">
        <v>1</v>
      </c>
    </row>
    <row spans="1:3" r="2">
      <c s="2" r="B2" t="s">
        <v>2</v>
      </c>
      <c s="2" r="C2" t="s">
        <v>25</v>
      </c>
    </row>
    <row spans="1:3" r="3">
      <c s="3" r="A3" t="s">
        <v>237</v>
      </c>
    </row>
    <row spans="1:3" r="4">
      <c s="4" r="A4" t="s">
        <v>238</v>
      </c>
      <c s="7" r="B4" t="n">
        <v>950000000</v>
      </c>
    </row>
    <row spans="1:3" r="5">
      <c s="4" r="A5" t="s">
        <v>239</v>
      </c>
      <c s="6" r="B5" t="n">
        <v>713000000</v>
      </c>
      <c s="7" r="C5" t="n">
        <v>614000000</v>
      </c>
    </row>
    <row spans="1:3" r="6">
      <c s="4" r="A6" t="s">
        <v>240</v>
      </c>
    </row>
    <row spans="1:3" r="7">
      <c s="3" r="A7" t="s">
        <v>237</v>
      </c>
    </row>
    <row spans="1:3" r="8">
      <c s="4" r="A8" t="s">
        <v>241</v>
      </c>
      <c s="7" r="B8" t="n">
        <v>9500000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r="A1" t="s">
        <v>242</v>
      </c>
      <c s="2" r="B1" t="s">
        <v>2</v>
      </c>
      <c s="2" r="C1" t="s">
        <v>25</v>
      </c>
      <c s="2" r="D1" t="s">
        <v>73</v>
      </c>
      <c s="2" r="E1" t="s">
        <v>243</v>
      </c>
    </row>
    <row spans="1:5" r="2">
      <c s="3" r="A2" t="s">
        <v>237</v>
      </c>
    </row>
    <row spans="1:5" r="3">
      <c s="4" r="A3" t="s">
        <v>244</v>
      </c>
      <c s="7" r="B3" t="n">
        <v>1646621</v>
      </c>
      <c s="7" r="C3" t="n">
        <v>1274857</v>
      </c>
    </row>
    <row spans="1:5" r="4">
      <c s="4" r="A4" t="s">
        <v>245</v>
      </c>
      <c s="6" r="B4" t="n">
        <v>713000</v>
      </c>
      <c s="6" r="C4" t="n">
        <v>614000</v>
      </c>
    </row>
    <row spans="1:5" r="5">
      <c s="4" r="A5" t="s">
        <v>246</v>
      </c>
      <c s="6" r="B5" t="n">
        <v>-25236</v>
      </c>
      <c s="6" r="C5" t="n">
        <v>-21903</v>
      </c>
      <c s="7" r="D5" t="n">
        <v>-22400</v>
      </c>
      <c s="7" r="E5" t="n">
        <v>-23842</v>
      </c>
    </row>
    <row spans="1:5" r="6">
      <c s="4" r="A6" t="s">
        <v>247</v>
      </c>
      <c s="6" r="B6" t="n">
        <v>1621385</v>
      </c>
      <c s="6" r="C6" t="n">
        <v>1252954</v>
      </c>
    </row>
    <row spans="1:5" r="7">
      <c s="4" r="A7" t="s">
        <v>248</v>
      </c>
    </row>
    <row spans="1:5" r="8">
      <c s="3" r="A8" t="s">
        <v>237</v>
      </c>
    </row>
    <row spans="1:5" r="9">
      <c s="4" r="A9" t="s">
        <v>244</v>
      </c>
      <c s="6" r="B9" t="n">
        <v>531656</v>
      </c>
      <c s="6" r="C9" t="n">
        <v>338275</v>
      </c>
    </row>
    <row spans="1:5" r="10">
      <c s="4" r="A10" t="s">
        <v>249</v>
      </c>
    </row>
    <row spans="1:5" r="11">
      <c s="3" r="A11" t="s">
        <v>237</v>
      </c>
    </row>
    <row spans="1:5" r="12">
      <c s="4" r="A12" t="s">
        <v>244</v>
      </c>
      <c s="7" r="B12" t="n">
        <v>401965</v>
      </c>
      <c s="7" r="C12" t="n">
        <v>322582</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250</v>
      </c>
      <c s="2" r="B1" t="s">
        <v>1</v>
      </c>
    </row>
    <row spans="1:3" r="2">
      <c s="2" r="B2" t="s">
        <v>2</v>
      </c>
      <c s="2" r="C2" t="s">
        <v>73</v>
      </c>
    </row>
    <row spans="1:3" r="3">
      <c s="3" r="A3" t="s">
        <v>251</v>
      </c>
    </row>
    <row spans="1:3" r="4">
      <c s="4" r="A4" t="s">
        <v>252</v>
      </c>
      <c s="7" r="B4" t="n">
        <v>21903</v>
      </c>
      <c s="7" r="C4" t="n">
        <v>23842</v>
      </c>
    </row>
    <row spans="1:3" r="5">
      <c s="4" r="A5" t="s">
        <v>253</v>
      </c>
      <c s="6" r="B5" t="n">
        <v>13729</v>
      </c>
      <c s="6" r="C5" t="n">
        <v>13022</v>
      </c>
    </row>
    <row spans="1:3" r="6">
      <c s="4" r="A6" t="s">
        <v>254</v>
      </c>
      <c s="6" r="B6" t="n">
        <v>-10396</v>
      </c>
      <c s="6" r="C6" t="n">
        <v>-14464</v>
      </c>
    </row>
    <row spans="1:3" r="7">
      <c s="4" r="A7" t="s">
        <v>255</v>
      </c>
      <c s="7" r="B7" t="n">
        <v>25236</v>
      </c>
      <c s="7" r="C7" t="n">
        <v>2240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56</v>
      </c>
      <c s="2" r="B1" t="s">
        <v>2</v>
      </c>
      <c s="2" r="C1" t="s">
        <v>25</v>
      </c>
    </row>
    <row spans="1:3" r="2">
      <c s="3" r="A2" t="s">
        <v>257</v>
      </c>
    </row>
    <row spans="1:3" r="3">
      <c s="4" r="A3" t="s">
        <v>258</v>
      </c>
      <c s="7" r="B3" t="n">
        <v>208499</v>
      </c>
      <c s="7" r="C3" t="n">
        <v>208517</v>
      </c>
    </row>
    <row spans="1:3" r="4">
      <c s="4" r="A4" t="s">
        <v>259</v>
      </c>
    </row>
    <row spans="1:3" r="5">
      <c s="3" r="A5" t="s">
        <v>257</v>
      </c>
    </row>
    <row spans="1:3" r="6">
      <c s="4" r="A6" t="s">
        <v>258</v>
      </c>
      <c s="6" r="B6" t="n">
        <v>144185</v>
      </c>
      <c s="6" r="C6" t="n">
        <v>144082</v>
      </c>
    </row>
    <row spans="1:3" r="7">
      <c s="4" r="A7" t="s">
        <v>260</v>
      </c>
    </row>
    <row spans="1:3" r="8">
      <c s="3" r="A8" t="s">
        <v>257</v>
      </c>
    </row>
    <row spans="1:3" r="9">
      <c s="4" r="A9" t="s">
        <v>258</v>
      </c>
      <c s="6" r="B9" t="n">
        <v>50176</v>
      </c>
      <c s="6" r="C9" t="n">
        <v>55062</v>
      </c>
    </row>
    <row spans="1:3" r="10">
      <c s="4" r="A10" t="s">
        <v>261</v>
      </c>
    </row>
    <row spans="1:3" r="11">
      <c s="3" r="A11" t="s">
        <v>257</v>
      </c>
    </row>
    <row spans="1:3" r="12">
      <c s="4" r="A12" t="s">
        <v>258</v>
      </c>
      <c s="6" r="B12" t="n">
        <v>14138</v>
      </c>
      <c s="6" r="C12" t="n">
        <v>9373</v>
      </c>
    </row>
    <row spans="1:3" r="13">
      <c s="4" r="A13" t="s">
        <v>262</v>
      </c>
    </row>
    <row spans="1:3" r="14">
      <c s="3" r="A14" t="s">
        <v>257</v>
      </c>
    </row>
    <row spans="1:3" r="15">
      <c s="4" r="A15" t="s">
        <v>258</v>
      </c>
      <c s="6" r="B15" t="n">
        <v>208499</v>
      </c>
      <c s="6" r="C15" t="n">
        <v>208517</v>
      </c>
    </row>
    <row spans="1:3" r="16">
      <c s="4" r="A16" t="s">
        <v>263</v>
      </c>
    </row>
    <row spans="1:3" r="17">
      <c s="3" r="A17" t="s">
        <v>257</v>
      </c>
    </row>
    <row spans="1:3" r="18">
      <c s="4" r="A18" t="s">
        <v>258</v>
      </c>
      <c s="6" r="B18" t="n">
        <v>144185</v>
      </c>
      <c s="6" r="C18" t="n">
        <v>144082</v>
      </c>
    </row>
    <row spans="1:3" r="19">
      <c s="4" r="A19" t="s">
        <v>264</v>
      </c>
    </row>
    <row spans="1:3" r="20">
      <c s="3" r="A20" t="s">
        <v>257</v>
      </c>
    </row>
    <row spans="1:3" r="21">
      <c s="4" r="A21" t="s">
        <v>258</v>
      </c>
      <c s="6" r="B21" t="n">
        <v>50176</v>
      </c>
      <c s="6" r="C21" t="n">
        <v>55062</v>
      </c>
    </row>
    <row spans="1:3" r="22">
      <c s="4" r="A22" t="s">
        <v>265</v>
      </c>
    </row>
    <row spans="1:3" r="23">
      <c s="3" r="A23" t="s">
        <v>257</v>
      </c>
    </row>
    <row spans="1:3" r="24">
      <c s="4" r="A24" t="s">
        <v>258</v>
      </c>
      <c s="7" r="B24" t="n">
        <v>14138</v>
      </c>
      <c s="7" r="C24" t="n">
        <v>9373</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62"/>
    <col customWidth="1" max="2" min="2" width="14"/>
    <col customWidth="1" max="3" min="3" width="14"/>
    <col customWidth="1" max="4" min="4" width="14"/>
    <col customWidth="1" max="5" min="5" width="14"/>
  </cols>
  <sheetData>
    <row spans="1:5" r="1">
      <c s="1" r="A1" t="s">
        <v>266</v>
      </c>
      <c s="2" r="B1" t="s">
        <v>267</v>
      </c>
      <c s="2" r="C1" t="s">
        <v>2</v>
      </c>
      <c s="2" r="D1" t="s">
        <v>2</v>
      </c>
      <c s="2" r="E1" t="s">
        <v>73</v>
      </c>
    </row>
    <row spans="1:5" r="2">
      <c s="3" r="A2" t="s">
        <v>268</v>
      </c>
    </row>
    <row spans="1:5" r="3">
      <c s="4" r="A3" t="s">
        <v>269</v>
      </c>
      <c s="6" r="C3" t="n">
        <v>191291</v>
      </c>
      <c s="6" r="D3" t="n">
        <v>191291</v>
      </c>
    </row>
    <row spans="1:5" r="4">
      <c s="4" r="A4" t="s">
        <v>124</v>
      </c>
      <c s="7" r="C4" t="n">
        <v>-26000000</v>
      </c>
      <c s="7" r="D4" t="n">
        <v>-26037000</v>
      </c>
      <c s="7" r="E4" t="n">
        <v>0</v>
      </c>
    </row>
    <row spans="1:5" r="5">
      <c s="4" r="A5" t="s">
        <v>270</v>
      </c>
    </row>
    <row spans="1:5" r="6">
      <c s="3" r="A6" t="s">
        <v>268</v>
      </c>
    </row>
    <row spans="1:5" r="7">
      <c s="4" r="A7" t="s">
        <v>271</v>
      </c>
      <c s="7" r="B7" t="n">
        <v>500000000</v>
      </c>
    </row>
    <row spans="1:5" r="8">
      <c s="4" r="A8" t="s">
        <v>272</v>
      </c>
      <c s="4" r="B8" t="s">
        <v>273</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274</v>
      </c>
      <c s="2" r="B1" t="s">
        <v>72</v>
      </c>
      <c s="2" r="D1" t="s">
        <v>1</v>
      </c>
    </row>
    <row spans="1:5" r="2">
      <c s="2" r="B2" t="s">
        <v>2</v>
      </c>
      <c s="2" r="C2" t="s">
        <v>73</v>
      </c>
      <c s="2" r="D2" t="s">
        <v>2</v>
      </c>
      <c s="2" r="E2" t="s">
        <v>73</v>
      </c>
    </row>
    <row spans="1:5" r="3">
      <c s="3" r="A3" t="s">
        <v>275</v>
      </c>
    </row>
    <row spans="1:5" r="4">
      <c s="4" r="A4" t="s">
        <v>107</v>
      </c>
      <c s="7" r="B4" t="n">
        <v>17435</v>
      </c>
      <c s="7" r="C4" t="n">
        <v>13549</v>
      </c>
      <c s="7" r="D4" t="n">
        <v>32620</v>
      </c>
      <c s="7" r="E4" t="n">
        <v>30500</v>
      </c>
    </row>
    <row spans="1:5" r="5">
      <c s="4" r="A5" t="s">
        <v>276</v>
      </c>
    </row>
    <row spans="1:5" r="6">
      <c s="3" r="A6" t="s">
        <v>275</v>
      </c>
    </row>
    <row spans="1:5" r="7">
      <c s="4" r="A7" t="s">
        <v>107</v>
      </c>
      <c s="6" r="B7" t="n">
        <v>8394</v>
      </c>
      <c s="6" r="C7" t="n">
        <v>4484</v>
      </c>
      <c s="6" r="D7" t="n">
        <v>17638</v>
      </c>
      <c s="6" r="E7" t="n">
        <v>8842</v>
      </c>
    </row>
    <row spans="1:5" r="8">
      <c s="4" r="A8" t="s">
        <v>277</v>
      </c>
    </row>
    <row spans="1:5" r="9">
      <c s="3" r="A9" t="s">
        <v>275</v>
      </c>
    </row>
    <row spans="1:5" r="10">
      <c s="4" r="A10" t="s">
        <v>107</v>
      </c>
      <c s="7" r="B10" t="n">
        <v>9041</v>
      </c>
      <c s="7" r="C10" t="n">
        <v>9065</v>
      </c>
      <c s="7" r="D10" t="n">
        <v>14982</v>
      </c>
      <c s="7" r="E10" t="n">
        <v>21658</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25"/>
    <col customWidth="1" max="3" min="3" width="14"/>
  </cols>
  <sheetData>
    <row spans="1:3" r="1">
      <c s="1" r="A1" t="s">
        <v>278</v>
      </c>
      <c s="2" r="B1" t="s">
        <v>1</v>
      </c>
    </row>
    <row spans="1:3" r="2">
      <c s="2" r="B2" t="s">
        <v>2</v>
      </c>
      <c s="2" r="C2" t="s">
        <v>73</v>
      </c>
    </row>
    <row spans="1:3" r="3">
      <c s="3" r="A3" t="s">
        <v>275</v>
      </c>
    </row>
    <row spans="1:3" r="4">
      <c s="4" r="A4" t="s">
        <v>279</v>
      </c>
      <c s="7" r="B4" t="n">
        <v>11</v>
      </c>
      <c s="10" r="C4" t="n">
        <v>10.8</v>
      </c>
    </row>
    <row spans="1:3" r="5">
      <c s="4" r="A5" t="s">
        <v>280</v>
      </c>
      <c s="10" r="B5" t="n">
        <v>307.8</v>
      </c>
    </row>
    <row spans="1:3" r="6">
      <c s="4" r="A6" t="s">
        <v>281</v>
      </c>
      <c s="4" r="B6" t="s">
        <v>282</v>
      </c>
    </row>
    <row spans="1:3" r="7">
      <c s="4" r="A7" t="s">
        <v>277</v>
      </c>
    </row>
    <row spans="1:3" r="8">
      <c s="3" r="A8" t="s">
        <v>275</v>
      </c>
    </row>
    <row spans="1:3" r="9">
      <c s="4" r="A9" t="s">
        <v>283</v>
      </c>
      <c s="4" r="B9" t="s">
        <v>284</v>
      </c>
    </row>
    <row spans="1:3" r="10">
      <c s="4" r="A10" t="s">
        <v>285</v>
      </c>
    </row>
    <row spans="1:3" r="11">
      <c s="3" r="A11" t="s">
        <v>275</v>
      </c>
    </row>
    <row spans="1:3" r="12">
      <c s="4" r="A12" t="s">
        <v>283</v>
      </c>
      <c s="4" r="B12" t="s">
        <v>284</v>
      </c>
    </row>
    <row spans="1:3" r="13">
      <c s="4" r="A13" t="s">
        <v>286</v>
      </c>
    </row>
    <row spans="1:3" r="14">
      <c s="3" r="A14" t="s">
        <v>275</v>
      </c>
    </row>
    <row spans="1:3" r="15">
      <c s="4" r="A15" t="s">
        <v>283</v>
      </c>
      <c s="4" r="B15" t="s">
        <v>287</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24"/>
  </cols>
  <sheetData>
    <row spans="1:2" r="1">
      <c s="1" r="A1" t="s">
        <v>288</v>
      </c>
      <c s="2" r="B1" t="s">
        <v>72</v>
      </c>
    </row>
    <row spans="1:2" r="2">
      <c s="2" r="B2" t="s">
        <v>289</v>
      </c>
    </row>
    <row spans="1:2" r="3">
      <c s="3" r="A3" t="s">
        <v>275</v>
      </c>
    </row>
    <row spans="1:2" r="4">
      <c s="4" r="A4" t="s">
        <v>290</v>
      </c>
      <c s="7" r="B4" t="n">
        <v>71621</v>
      </c>
    </row>
    <row spans="1:2" r="5">
      <c s="4" r="A5" t="s">
        <v>276</v>
      </c>
    </row>
    <row spans="1:2" r="6">
      <c s="3" r="A6" t="s">
        <v>275</v>
      </c>
    </row>
    <row spans="1:2" r="7">
      <c s="4" r="A7" t="s">
        <v>290</v>
      </c>
      <c s="7" r="B7" t="n">
        <v>55128</v>
      </c>
    </row>
    <row spans="1:2" r="8">
      <c s="4" r="A8" t="s">
        <v>291</v>
      </c>
      <c s="4" r="B8" t="s">
        <v>292</v>
      </c>
    </row>
    <row spans="1:2" r="9">
      <c s="4" r="A9" t="s">
        <v>277</v>
      </c>
    </row>
    <row spans="1:2" r="10">
      <c s="3" r="A10" t="s">
        <v>275</v>
      </c>
    </row>
    <row spans="1:2" r="11">
      <c s="4" r="A11" t="s">
        <v>290</v>
      </c>
      <c s="7" r="B11" t="n">
        <v>16493</v>
      </c>
    </row>
    <row spans="1:2" r="12">
      <c s="4" r="A12" t="s">
        <v>291</v>
      </c>
      <c s="4" r="B12" t="s">
        <v>29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294</v>
      </c>
      <c s="2" r="B1" t="s">
        <v>1</v>
      </c>
    </row>
    <row spans="1:3" r="2">
      <c s="2" r="B2" t="s">
        <v>2</v>
      </c>
      <c s="2" r="C2" t="s">
        <v>25</v>
      </c>
    </row>
    <row spans="1:3" r="3">
      <c s="3" r="A3" t="s">
        <v>295</v>
      </c>
    </row>
    <row spans="1:3" r="4">
      <c s="4" r="A4" t="s">
        <v>296</v>
      </c>
      <c s="6" r="B4" t="n">
        <v>5003</v>
      </c>
    </row>
    <row spans="1:3" r="5">
      <c s="4" r="A5" t="s">
        <v>297</v>
      </c>
      <c s="6" r="B5" t="n">
        <v>1281</v>
      </c>
    </row>
    <row spans="1:3" r="6">
      <c s="4" r="A6" t="s">
        <v>298</v>
      </c>
      <c s="6" r="B6" t="n">
        <v>-154</v>
      </c>
    </row>
    <row spans="1:3" r="7">
      <c s="4" r="A7" t="s">
        <v>299</v>
      </c>
      <c s="6" r="B7" t="n">
        <v>-94</v>
      </c>
    </row>
    <row spans="1:3" r="8">
      <c s="4" r="A8" t="s">
        <v>300</v>
      </c>
      <c s="6" r="B8" t="n">
        <v>6036</v>
      </c>
    </row>
    <row spans="1:3" r="9">
      <c s="3" r="A9" t="s">
        <v>301</v>
      </c>
    </row>
    <row spans="1:3" r="10">
      <c s="4" r="A10" t="s">
        <v>302</v>
      </c>
      <c s="9" r="B10" t="n">
        <v>72.72</v>
      </c>
    </row>
    <row spans="1:3" r="11">
      <c s="4" r="A11" t="s">
        <v>303</v>
      </c>
      <c s="12" r="B11" t="n">
        <v>119.89</v>
      </c>
    </row>
    <row spans="1:3" r="12">
      <c s="4" r="A12" t="s">
        <v>304</v>
      </c>
      <c s="12" r="B12" t="n">
        <v>51.68</v>
      </c>
    </row>
    <row spans="1:3" r="13">
      <c s="4" r="A13" t="s">
        <v>305</v>
      </c>
      <c s="12" r="B13" t="n">
        <v>143.17</v>
      </c>
    </row>
    <row spans="1:3" r="14">
      <c s="4" r="A14" t="s">
        <v>306</v>
      </c>
      <c s="9" r="B14" t="n">
        <v>82.15000000000001</v>
      </c>
    </row>
    <row spans="1:3" r="15">
      <c s="4" r="A15" t="s">
        <v>307</v>
      </c>
      <c s="6" r="B15" t="n">
        <v>6036</v>
      </c>
    </row>
    <row spans="1:3" r="16">
      <c s="4" r="A16" t="s">
        <v>308</v>
      </c>
      <c s="9" r="B16" t="n">
        <v>82.15000000000001</v>
      </c>
    </row>
    <row spans="1:3" r="17">
      <c s="4" r="A17" t="s">
        <v>309</v>
      </c>
      <c s="6" r="B17" t="n">
        <v>3144</v>
      </c>
      <c s="6" r="C17" t="n">
        <v>2545</v>
      </c>
    </row>
    <row spans="1:3" r="18">
      <c s="4" r="A18" t="s">
        <v>310</v>
      </c>
      <c s="9" r="B18" t="n">
        <v>45.24</v>
      </c>
      <c s="9" r="C18" t="n">
        <v>26.82</v>
      </c>
    </row>
    <row spans="1:3" r="19">
      <c s="4" r="A19" t="s">
        <v>311</v>
      </c>
      <c s="7" r="B19" t="n">
        <v>368093</v>
      </c>
      <c s="7" r="C19" t="n">
        <v>351277</v>
      </c>
    </row>
    <row spans="1:3" r="20">
      <c s="4" r="A20" t="s">
        <v>312</v>
      </c>
      <c s="9" r="B20" t="n">
        <v>25.5</v>
      </c>
    </row>
    <row spans="1:3" r="21">
      <c s="4" r="A21" t="s">
        <v>313</v>
      </c>
      <c s="7" r="B21" t="n">
        <v>1409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71</v>
      </c>
      <c s="2" r="B1" t="s">
        <v>72</v>
      </c>
      <c s="2" r="D1" t="s">
        <v>1</v>
      </c>
    </row>
    <row spans="1:5" r="2">
      <c s="2" r="B2" t="s">
        <v>2</v>
      </c>
      <c s="2" r="C2" t="s">
        <v>73</v>
      </c>
      <c s="2" r="D2" t="s">
        <v>2</v>
      </c>
      <c s="2" r="E2" t="s">
        <v>73</v>
      </c>
    </row>
    <row spans="1:5" r="3">
      <c s="3" r="A3" t="s">
        <v>74</v>
      </c>
    </row>
    <row spans="1:5" r="4">
      <c s="4" r="A4" t="s">
        <v>75</v>
      </c>
      <c s="7" r="B4" t="n">
        <v>417905</v>
      </c>
      <c s="7" r="C4" t="n">
        <v>404605</v>
      </c>
      <c s="7" r="D4" t="n">
        <v>832167</v>
      </c>
      <c s="7" r="E4" t="n">
        <v>820771</v>
      </c>
    </row>
    <row spans="1:5" r="5">
      <c s="3" r="A5" t="s">
        <v>76</v>
      </c>
    </row>
    <row spans="1:5" r="6">
      <c s="4" r="A6" t="s">
        <v>77</v>
      </c>
      <c s="6" r="B6" t="n">
        <v>22308</v>
      </c>
      <c s="6" r="C6" t="n">
        <v>21725</v>
      </c>
      <c s="6" r="D6" t="n">
        <v>50541</v>
      </c>
      <c s="6" r="E6" t="n">
        <v>49051</v>
      </c>
    </row>
    <row spans="1:5" r="7">
      <c s="4" r="A7" t="s">
        <v>78</v>
      </c>
      <c s="6" r="B7" t="n">
        <v>80691</v>
      </c>
      <c s="6" r="C7" t="n">
        <v>74564</v>
      </c>
      <c s="6" r="D7" t="n">
        <v>160505</v>
      </c>
      <c s="6" r="E7" t="n">
        <v>155920</v>
      </c>
    </row>
    <row spans="1:5" r="8">
      <c s="4" r="A8" t="s">
        <v>79</v>
      </c>
      <c s="6" r="B8" t="n">
        <v>31947</v>
      </c>
      <c s="6" r="C8" t="n">
        <v>27297</v>
      </c>
      <c s="6" r="D8" t="n">
        <v>58500</v>
      </c>
      <c s="6" r="E8" t="n">
        <v>53628</v>
      </c>
    </row>
    <row spans="1:5" r="9">
      <c s="4" r="A9" t="s">
        <v>80</v>
      </c>
      <c s="6" r="B9" t="n">
        <v>63586</v>
      </c>
      <c s="6" r="C9" t="n">
        <v>63388</v>
      </c>
      <c s="6" r="D9" t="n">
        <v>131180</v>
      </c>
      <c s="6" r="E9" t="n">
        <v>133110</v>
      </c>
    </row>
    <row spans="1:5" r="10">
      <c s="4" r="A10" t="s">
        <v>81</v>
      </c>
      <c s="6" r="B10" t="n">
        <v>48436</v>
      </c>
      <c s="6" r="C10" t="n">
        <v>48827</v>
      </c>
      <c s="6" r="D10" t="n">
        <v>84764</v>
      </c>
      <c s="6" r="E10" t="n">
        <v>96909</v>
      </c>
    </row>
    <row spans="1:5" r="11">
      <c s="4" r="A11" t="s">
        <v>82</v>
      </c>
      <c s="6" r="B11" t="n">
        <v>-231</v>
      </c>
      <c s="6" r="C11" t="n">
        <v>-347</v>
      </c>
      <c s="6" r="D11" t="n">
        <v>-446</v>
      </c>
      <c s="6" r="E11" t="n">
        <v>-772</v>
      </c>
    </row>
    <row spans="1:5" r="12">
      <c s="4" r="A12" t="s">
        <v>83</v>
      </c>
      <c s="6" r="B12" t="n">
        <v>171168</v>
      </c>
      <c s="6" r="C12" t="n">
        <v>169151</v>
      </c>
      <c s="6" r="D12" t="n">
        <v>347123</v>
      </c>
      <c s="6" r="E12" t="n">
        <v>332925</v>
      </c>
    </row>
    <row spans="1:5" r="13">
      <c s="4" r="A13" t="s">
        <v>84</v>
      </c>
      <c s="6" r="B13" t="n">
        <v>-7184</v>
      </c>
      <c s="6" r="C13" t="n">
        <v>5118</v>
      </c>
      <c s="6" r="D13" t="n">
        <v>-4991</v>
      </c>
      <c s="6" r="E13" t="n">
        <v>7818</v>
      </c>
    </row>
    <row spans="1:5" r="14">
      <c s="4" r="A14" t="s">
        <v>85</v>
      </c>
      <c s="6" r="B14" t="n">
        <v>104</v>
      </c>
      <c s="6" r="C14" t="n">
        <v>653</v>
      </c>
      <c s="6" r="D14" t="n">
        <v>763</v>
      </c>
      <c s="6" r="E14" t="n">
        <v>2513</v>
      </c>
    </row>
    <row spans="1:5" r="15">
      <c s="4" r="A15" t="s">
        <v>86</v>
      </c>
      <c s="6" r="B15" t="n">
        <v>15900</v>
      </c>
      <c s="6" r="C15" t="n">
        <v>18089</v>
      </c>
      <c s="6" r="D15" t="n">
        <v>32091</v>
      </c>
      <c s="6" r="E15" t="n">
        <v>37655</v>
      </c>
    </row>
    <row spans="1:5" r="16">
      <c s="4" r="A16" t="s">
        <v>87</v>
      </c>
      <c s="6" r="B16" t="n">
        <v>8820</v>
      </c>
      <c s="6" r="C16" t="n">
        <v>23860</v>
      </c>
      <c s="6" r="D16" t="n">
        <v>27863</v>
      </c>
      <c s="6" r="E16" t="n">
        <v>47986</v>
      </c>
    </row>
    <row spans="1:5" r="17">
      <c s="4" r="A17" t="s">
        <v>88</v>
      </c>
      <c s="6" r="B17" t="n">
        <v>162348</v>
      </c>
      <c s="6" r="C17" t="n">
        <v>145291</v>
      </c>
      <c s="6" r="D17" t="n">
        <v>319260</v>
      </c>
      <c s="6" r="E17" t="n">
        <v>284939</v>
      </c>
    </row>
    <row spans="1:5" r="18">
      <c s="4" r="A18" t="s">
        <v>89</v>
      </c>
      <c s="6" r="B18" t="n">
        <v>48163</v>
      </c>
      <c s="6" r="C18" t="n">
        <v>46613</v>
      </c>
      <c s="6" r="D18" t="n">
        <v>95103</v>
      </c>
      <c s="6" r="E18" t="n">
        <v>92108</v>
      </c>
    </row>
    <row spans="1:5" r="19">
      <c s="4" r="A19" t="s">
        <v>90</v>
      </c>
      <c s="7" r="B19" t="n">
        <v>114185</v>
      </c>
      <c s="7" r="C19" t="n">
        <v>98678</v>
      </c>
      <c s="7" r="D19" t="n">
        <v>224157</v>
      </c>
      <c s="7" r="E19" t="n">
        <v>192831</v>
      </c>
    </row>
    <row spans="1:5" r="20">
      <c s="3" r="A20" t="s">
        <v>91</v>
      </c>
    </row>
    <row spans="1:5" r="21">
      <c s="4" r="A21" t="s">
        <v>92</v>
      </c>
      <c s="9" r="B21" t="n">
        <v>1.23</v>
      </c>
      <c s="9" r="C21" t="n">
        <v>1.07</v>
      </c>
      <c s="9" r="D21" t="n">
        <v>2.42</v>
      </c>
      <c s="9" r="E21" t="n">
        <v>2.1</v>
      </c>
    </row>
    <row spans="1:5" r="22">
      <c s="4" r="A22" t="s">
        <v>93</v>
      </c>
      <c s="9" r="B22" t="n">
        <v>1.21</v>
      </c>
      <c s="9" r="C22" t="n">
        <v>1.05</v>
      </c>
      <c s="9" r="D22" t="n">
        <v>2.37</v>
      </c>
      <c s="9" r="E22" t="n">
        <v>2.05</v>
      </c>
    </row>
    <row spans="1:5" r="23">
      <c s="3" r="A23" t="s">
        <v>94</v>
      </c>
    </row>
    <row spans="1:5" r="24">
      <c s="4" r="A24" t="s">
        <v>95</v>
      </c>
      <c s="6" r="B24" t="n">
        <v>92665</v>
      </c>
      <c s="6" r="C24" t="n">
        <v>91904</v>
      </c>
      <c s="6" r="D24" t="n">
        <v>92591</v>
      </c>
      <c s="6" r="E24" t="n">
        <v>91828</v>
      </c>
    </row>
    <row spans="1:5" r="25">
      <c s="4" r="A25" t="s">
        <v>96</v>
      </c>
      <c s="6" r="B25" t="n">
        <v>94549</v>
      </c>
      <c s="6" r="C25" t="n">
        <v>94050</v>
      </c>
      <c s="6" r="D25" t="n">
        <v>94437</v>
      </c>
      <c s="6" r="E25" t="n">
        <v>9399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25"/>
    <col customWidth="1" max="3" min="3" width="14"/>
  </cols>
  <sheetData>
    <row spans="1:3" r="1">
      <c s="1" r="A1" t="s">
        <v>314</v>
      </c>
      <c s="2" r="B1" t="s">
        <v>1</v>
      </c>
    </row>
    <row spans="1:3" r="2">
      <c s="2" r="B2" t="s">
        <v>2</v>
      </c>
      <c s="2" r="C2" t="s">
        <v>73</v>
      </c>
    </row>
    <row spans="1:3" r="3">
      <c s="3" r="A3" t="s">
        <v>275</v>
      </c>
    </row>
    <row spans="1:3" r="4">
      <c s="4" r="A4" t="s">
        <v>315</v>
      </c>
      <c s="4" r="B4" t="s">
        <v>316</v>
      </c>
      <c s="4" r="C4" t="s">
        <v>317</v>
      </c>
    </row>
    <row spans="1:3" r="5">
      <c s="4" r="A5" t="s">
        <v>318</v>
      </c>
      <c s="4" r="B5" t="s">
        <v>319</v>
      </c>
      <c s="4" r="C5" t="s">
        <v>319</v>
      </c>
    </row>
    <row spans="1:3" r="6">
      <c s="4" r="A6" t="s">
        <v>320</v>
      </c>
      <c s="4" r="B6" t="s">
        <v>321</v>
      </c>
      <c s="4" r="C6" t="s">
        <v>322</v>
      </c>
    </row>
    <row spans="1:3" r="7">
      <c s="4" r="A7" t="s">
        <v>323</v>
      </c>
      <c s="4" r="B7" t="s">
        <v>324</v>
      </c>
      <c s="4" r="C7" t="s">
        <v>325</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30"/>
  </cols>
  <sheetData>
    <row spans="1:2" r="1">
      <c s="1" r="A1" t="s">
        <v>326</v>
      </c>
      <c s="2" r="B1" t="s">
        <v>1</v>
      </c>
    </row>
    <row spans="1:2" r="2">
      <c s="2" r="B2" t="s">
        <v>327</v>
      </c>
    </row>
    <row spans="1:2" r="3">
      <c s="3" r="A3" t="s">
        <v>328</v>
      </c>
    </row>
    <row spans="1:2" r="4">
      <c s="4" r="A4" t="s">
        <v>329</v>
      </c>
      <c s="6" r="B4" t="n">
        <v>497</v>
      </c>
    </row>
    <row spans="1:2" r="5">
      <c s="4" r="A5" t="s">
        <v>330</v>
      </c>
      <c s="6" r="B5" t="n">
        <v>111</v>
      </c>
    </row>
    <row spans="1:2" r="6">
      <c s="4" r="A6" t="s">
        <v>331</v>
      </c>
      <c s="6" r="B6" t="n">
        <v>-227</v>
      </c>
    </row>
    <row spans="1:2" r="7">
      <c s="4" r="A7" t="s">
        <v>332</v>
      </c>
      <c s="6" r="B7" t="n">
        <v>-38</v>
      </c>
    </row>
    <row spans="1:2" r="8">
      <c s="4" r="A8" t="s">
        <v>333</v>
      </c>
      <c s="6" r="B8" t="n">
        <v>343</v>
      </c>
    </row>
    <row spans="1:2" r="9">
      <c s="3" r="A9" t="s">
        <v>334</v>
      </c>
    </row>
    <row spans="1:2" r="10">
      <c s="4" r="A10" t="s">
        <v>335</v>
      </c>
      <c s="9" r="B10" t="n">
        <v>149.4</v>
      </c>
    </row>
    <row spans="1:2" r="11">
      <c s="4" r="A11" t="s">
        <v>336</v>
      </c>
      <c s="12" r="B11" t="n">
        <v>120.41</v>
      </c>
    </row>
    <row spans="1:2" r="12">
      <c s="4" r="A12" t="s">
        <v>337</v>
      </c>
      <c s="12" r="B12" t="n">
        <v>151.68</v>
      </c>
    </row>
    <row spans="1:2" r="13">
      <c s="4" r="A13" t="s">
        <v>338</v>
      </c>
      <c s="12" r="B13" t="n">
        <v>147.02</v>
      </c>
    </row>
    <row spans="1:2" r="14">
      <c s="4" r="A14" t="s">
        <v>339</v>
      </c>
      <c s="9" r="B14" t="n">
        <v>138.9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G17"/>
  <sheetViews>
    <sheetView workbookViewId="0">
      <selection activeCell="A1" sqref="A1"/>
    </sheetView>
  </sheetViews>
  <sheetFormatPr baseColWidth="10" defaultRowHeight="15"/>
  <cols>
    <col customWidth="1" max="1" min="1" width="80"/>
    <col customWidth="1" max="2" min="2" width="17"/>
    <col customWidth="1" max="3" min="3" width="21"/>
    <col customWidth="1" max="4" min="4" width="21"/>
    <col customWidth="1" max="5" min="5" width="17"/>
    <col customWidth="1" max="6" min="6" width="21"/>
    <col customWidth="1" max="7" min="7" width="21"/>
  </cols>
  <sheetData>
    <row spans="1:7" r="1">
      <c s="1" r="A1" t="s">
        <v>340</v>
      </c>
      <c s="2" r="B1" t="s">
        <v>341</v>
      </c>
      <c s="2" r="C1" t="s">
        <v>289</v>
      </c>
      <c s="2" r="D1" t="s">
        <v>342</v>
      </c>
      <c s="2" r="E1" t="s">
        <v>343</v>
      </c>
      <c s="2" r="F1" t="s">
        <v>344</v>
      </c>
      <c s="2" r="G1" t="s">
        <v>229</v>
      </c>
    </row>
    <row spans="1:7" r="2">
      <c s="3" r="A2" t="s">
        <v>345</v>
      </c>
    </row>
    <row spans="1:7" r="3">
      <c s="4" r="A3" t="s">
        <v>346</v>
      </c>
      <c s="7" r="C3" t="n">
        <v>5300</v>
      </c>
      <c s="7" r="G3" t="n">
        <v>3400</v>
      </c>
    </row>
    <row spans="1:7" r="4">
      <c s="4" r="A4" t="s">
        <v>347</v>
      </c>
      <c s="6" r="C4" t="n">
        <v>11000</v>
      </c>
    </row>
    <row spans="1:7" r="5">
      <c s="4" r="A5" t="s">
        <v>348</v>
      </c>
      <c s="6" r="C5" t="n">
        <v>13167</v>
      </c>
      <c s="7" r="D5" t="n">
        <v>7954</v>
      </c>
    </row>
    <row spans="1:7" r="6">
      <c s="4" r="A6" t="s">
        <v>349</v>
      </c>
    </row>
    <row spans="1:7" r="7">
      <c s="3" r="A7" t="s">
        <v>345</v>
      </c>
    </row>
    <row spans="1:7" r="8">
      <c s="4" r="A8" t="s">
        <v>350</v>
      </c>
      <c s="13" r="B8" t="n">
        <v>4086</v>
      </c>
    </row>
    <row spans="1:7" r="9">
      <c s="4" r="A9" t="s">
        <v>351</v>
      </c>
    </row>
    <row spans="1:7" r="10">
      <c s="3" r="A10" t="s">
        <v>345</v>
      </c>
    </row>
    <row spans="1:7" r="11">
      <c s="4" r="A11" t="s">
        <v>352</v>
      </c>
      <c s="7" r="C11" t="n">
        <v>7900</v>
      </c>
      <c s="6" r="G11" t="n">
        <v>8400</v>
      </c>
    </row>
    <row spans="1:7" r="12">
      <c s="4" r="A12" t="s">
        <v>353</v>
      </c>
    </row>
    <row spans="1:7" r="13">
      <c s="3" r="A13" t="s">
        <v>345</v>
      </c>
    </row>
    <row spans="1:7" r="14">
      <c s="4" r="A14" t="s">
        <v>348</v>
      </c>
      <c s="7" r="G14" t="n">
        <v>46400</v>
      </c>
    </row>
    <row spans="1:7" r="15">
      <c s="4" r="A15" t="s">
        <v>354</v>
      </c>
    </row>
    <row spans="1:7" r="16">
      <c s="3" r="A16" t="s">
        <v>345</v>
      </c>
    </row>
    <row spans="1:7" r="17">
      <c s="4" r="A17" t="s">
        <v>348</v>
      </c>
      <c s="13" r="E17" t="n">
        <v>4400</v>
      </c>
      <c s="7" r="F17" t="n">
        <v>136000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55</v>
      </c>
      <c s="2" r="B1" t="s">
        <v>2</v>
      </c>
      <c s="2" r="C1" t="s">
        <v>25</v>
      </c>
    </row>
    <row spans="1:3" r="2">
      <c s="3" r="A2" t="s">
        <v>345</v>
      </c>
    </row>
    <row spans="1:3" r="3">
      <c s="4" r="A3" t="s">
        <v>37</v>
      </c>
      <c s="7" r="B3" t="n">
        <v>3557446</v>
      </c>
      <c s="7" r="C3" t="n">
        <v>3546034</v>
      </c>
    </row>
    <row spans="1:3" r="4">
      <c s="4" r="A4" t="s">
        <v>353</v>
      </c>
    </row>
    <row spans="1:3" r="5">
      <c s="3" r="A5" t="s">
        <v>345</v>
      </c>
    </row>
    <row spans="1:3" r="6">
      <c s="4" r="A6" t="s">
        <v>356</v>
      </c>
      <c s="6" r="C6" t="n">
        <v>521</v>
      </c>
    </row>
    <row spans="1:3" r="7">
      <c s="4" r="A7" t="s">
        <v>357</v>
      </c>
      <c s="6" r="C7" t="n">
        <v>996</v>
      </c>
    </row>
    <row spans="1:3" r="8">
      <c s="4" r="A8" t="s">
        <v>34</v>
      </c>
      <c s="6" r="C8" t="n">
        <v>197</v>
      </c>
    </row>
    <row spans="1:3" r="9">
      <c s="4" r="A9" t="s">
        <v>37</v>
      </c>
      <c s="6" r="C9" t="n">
        <v>9561</v>
      </c>
    </row>
    <row spans="1:3" r="10">
      <c s="4" r="A10" t="s">
        <v>358</v>
      </c>
      <c s="6" r="C10" t="n">
        <v>39876</v>
      </c>
    </row>
    <row spans="1:3" r="11">
      <c s="4" r="A11" t="s">
        <v>359</v>
      </c>
      <c s="6" r="C11" t="n">
        <v>-2336</v>
      </c>
    </row>
    <row spans="1:3" r="12">
      <c s="4" r="A12" t="s">
        <v>360</v>
      </c>
      <c s="6" r="C12" t="n">
        <v>-2437</v>
      </c>
    </row>
    <row spans="1:3" r="13">
      <c s="4" r="A13" t="s">
        <v>361</v>
      </c>
      <c s="7" r="C13" t="n">
        <v>46378</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21"/>
  </cols>
  <sheetData>
    <row spans="1:2" r="1">
      <c s="1" r="A1" t="s">
        <v>362</v>
      </c>
      <c s="2" r="B1" t="s">
        <v>363</v>
      </c>
    </row>
    <row spans="1:2" r="2">
      <c s="2" r="B2" t="s">
        <v>229</v>
      </c>
    </row>
    <row spans="1:2" r="3">
      <c s="3" r="A3" t="s">
        <v>345</v>
      </c>
    </row>
    <row spans="1:2" r="4">
      <c s="4" r="A4" t="s">
        <v>364</v>
      </c>
      <c s="7" r="B4" t="n">
        <v>39876</v>
      </c>
    </row>
    <row spans="1:2" r="5">
      <c s="4" r="A5" t="s">
        <v>365</v>
      </c>
    </row>
    <row spans="1:2" r="6">
      <c s="3" r="A6" t="s">
        <v>345</v>
      </c>
    </row>
    <row spans="1:2" r="7">
      <c s="4" r="A7" t="s">
        <v>364</v>
      </c>
      <c s="7" r="B7" t="n">
        <v>39876</v>
      </c>
    </row>
    <row spans="1:2" r="8">
      <c s="4" r="A8" t="s">
        <v>366</v>
      </c>
    </row>
    <row spans="1:2" r="9">
      <c s="3" r="A9" t="s">
        <v>345</v>
      </c>
    </row>
    <row spans="1:2" r="10">
      <c s="4" r="A10" t="s">
        <v>367</v>
      </c>
      <c s="4" r="B10" t="s">
        <v>368</v>
      </c>
    </row>
    <row spans="1:2" r="11">
      <c s="4" r="A11" t="s">
        <v>369</v>
      </c>
    </row>
    <row spans="1:2" r="12">
      <c s="3" r="A12" t="s">
        <v>345</v>
      </c>
    </row>
    <row spans="1:2" r="13">
      <c s="4" r="A13" t="s">
        <v>367</v>
      </c>
      <c s="4" r="B13" t="s">
        <v>37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80"/>
    <col customWidth="1" max="2" min="2" width="21"/>
  </cols>
  <sheetData>
    <row spans="1:2" r="1">
      <c s="1" r="A1" t="s">
        <v>371</v>
      </c>
      <c s="2" r="B1" t="s">
        <v>1</v>
      </c>
    </row>
    <row spans="1:2" r="2">
      <c s="2" r="B2" t="s">
        <v>289</v>
      </c>
    </row>
    <row spans="1:2" r="3">
      <c s="3" r="A3" t="s">
        <v>372</v>
      </c>
    </row>
    <row spans="1:2" r="4">
      <c s="4" r="A4" t="s">
        <v>373</v>
      </c>
      <c s="7" r="B4" t="n">
        <v>3546034</v>
      </c>
    </row>
    <row spans="1:2" r="5">
      <c s="4" r="A5" t="s">
        <v>374</v>
      </c>
      <c s="6" r="B5" t="n">
        <v>-684</v>
      </c>
    </row>
    <row spans="1:2" r="6">
      <c s="4" r="A6" t="s">
        <v>375</v>
      </c>
      <c s="6" r="B6" t="n">
        <v>163</v>
      </c>
    </row>
    <row spans="1:2" r="7">
      <c s="4" r="A7" t="s">
        <v>376</v>
      </c>
      <c s="6" r="B7" t="n">
        <v>11933</v>
      </c>
    </row>
    <row spans="1:2" r="8">
      <c s="4" r="A8" t="s">
        <v>377</v>
      </c>
      <c s="6" r="B8" t="n">
        <v>3557446</v>
      </c>
    </row>
    <row spans="1:2" r="9">
      <c s="4" r="A9" t="s">
        <v>378</v>
      </c>
    </row>
    <row spans="1:2" r="10">
      <c s="3" r="A10" t="s">
        <v>372</v>
      </c>
    </row>
    <row spans="1:2" r="11">
      <c s="4" r="A11" t="s">
        <v>373</v>
      </c>
      <c s="6" r="B11" t="n">
        <v>2640409</v>
      </c>
    </row>
    <row spans="1:2" r="12">
      <c s="4" r="A12" t="s">
        <v>374</v>
      </c>
      <c s="6" r="B12" t="n">
        <v>0</v>
      </c>
    </row>
    <row spans="1:2" r="13">
      <c s="4" r="A13" t="s">
        <v>375</v>
      </c>
      <c s="6" r="B13" t="n">
        <v>0</v>
      </c>
    </row>
    <row spans="1:2" r="14">
      <c s="4" r="A14" t="s">
        <v>376</v>
      </c>
      <c s="6" r="B14" t="n">
        <v>0</v>
      </c>
    </row>
    <row spans="1:2" r="15">
      <c s="4" r="A15" t="s">
        <v>377</v>
      </c>
      <c s="6" r="B15" t="n">
        <v>2640409</v>
      </c>
    </row>
    <row spans="1:2" r="16">
      <c s="4" r="A16" t="s">
        <v>379</v>
      </c>
    </row>
    <row spans="1:2" r="17">
      <c s="3" r="A17" t="s">
        <v>372</v>
      </c>
    </row>
    <row spans="1:2" r="18">
      <c s="4" r="A18" t="s">
        <v>373</v>
      </c>
      <c s="6" r="B18" t="n">
        <v>905625</v>
      </c>
    </row>
    <row spans="1:2" r="19">
      <c s="4" r="A19" t="s">
        <v>374</v>
      </c>
      <c s="6" r="B19" t="n">
        <v>-684</v>
      </c>
    </row>
    <row spans="1:2" r="20">
      <c s="4" r="A20" t="s">
        <v>375</v>
      </c>
      <c s="6" r="B20" t="n">
        <v>163</v>
      </c>
    </row>
    <row spans="1:2" r="21">
      <c s="4" r="A21" t="s">
        <v>376</v>
      </c>
      <c s="6" r="B21" t="n">
        <v>11933</v>
      </c>
    </row>
    <row spans="1:2" r="22">
      <c s="4" r="A22" t="s">
        <v>377</v>
      </c>
      <c s="7" r="B22" t="n">
        <v>91703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26"/>
    <col customWidth="1" max="3" min="3" width="14"/>
  </cols>
  <sheetData>
    <row spans="1:3" r="1">
      <c s="1" r="A1" t="s">
        <v>380</v>
      </c>
      <c s="2" r="B1" t="s">
        <v>1</v>
      </c>
    </row>
    <row spans="1:3" r="2">
      <c s="2" r="B2" t="s">
        <v>2</v>
      </c>
      <c s="2" r="C2" t="s">
        <v>25</v>
      </c>
    </row>
    <row spans="1:3" r="3">
      <c s="3" r="A3" t="s">
        <v>381</v>
      </c>
    </row>
    <row spans="1:3" r="4">
      <c s="4" r="A4" t="s">
        <v>382</v>
      </c>
      <c s="7" r="B4" t="n">
        <v>2573094</v>
      </c>
      <c s="7" r="C4" t="n">
        <v>2578337</v>
      </c>
    </row>
    <row spans="1:3" r="5">
      <c s="4" r="A5" t="s">
        <v>383</v>
      </c>
      <c s="6" r="B5" t="n">
        <v>-460856</v>
      </c>
      <c s="6" r="C5" t="n">
        <v>-394742</v>
      </c>
    </row>
    <row spans="1:3" r="6">
      <c s="4" r="A6" t="s">
        <v>384</v>
      </c>
      <c s="6" r="B6" t="n">
        <v>2112238</v>
      </c>
      <c s="6" r="C6" t="n">
        <v>2183595</v>
      </c>
    </row>
    <row spans="1:3" r="7">
      <c s="4" r="A7" t="s">
        <v>385</v>
      </c>
    </row>
    <row spans="1:3" r="8">
      <c s="3" r="A8" t="s">
        <v>381</v>
      </c>
    </row>
    <row spans="1:3" r="9">
      <c s="4" r="A9" t="s">
        <v>382</v>
      </c>
      <c s="6" r="B9" t="n">
        <v>321342</v>
      </c>
      <c s="6" r="C9" t="n">
        <v>318048</v>
      </c>
    </row>
    <row spans="1:3" r="10">
      <c s="4" r="A10" t="s">
        <v>383</v>
      </c>
      <c s="6" r="B10" t="n">
        <v>0</v>
      </c>
      <c s="6" r="C10" t="n">
        <v>0</v>
      </c>
    </row>
    <row spans="1:3" r="11">
      <c s="4" r="A11" t="s">
        <v>384</v>
      </c>
      <c s="7" r="B11" t="n">
        <v>321342</v>
      </c>
      <c s="6" r="C11" t="n">
        <v>318048</v>
      </c>
    </row>
    <row spans="1:3" r="12">
      <c s="4" r="A12" t="s">
        <v>386</v>
      </c>
    </row>
    <row spans="1:3" r="13">
      <c s="3" r="A13" t="s">
        <v>381</v>
      </c>
    </row>
    <row spans="1:3" r="14">
      <c s="4" r="A14" t="s">
        <v>387</v>
      </c>
      <c s="4" r="B14" t="s">
        <v>388</v>
      </c>
    </row>
    <row spans="1:3" r="15">
      <c s="4" r="A15" t="s">
        <v>382</v>
      </c>
      <c s="7" r="B15" t="n">
        <v>2067293</v>
      </c>
      <c s="6" r="C15" t="n">
        <v>2071928</v>
      </c>
    </row>
    <row spans="1:3" r="16">
      <c s="4" r="A16" t="s">
        <v>383</v>
      </c>
      <c s="6" r="B16" t="n">
        <v>-380353</v>
      </c>
      <c s="6" r="C16" t="n">
        <v>-329664</v>
      </c>
    </row>
    <row spans="1:3" r="17">
      <c s="4" r="A17" t="s">
        <v>384</v>
      </c>
      <c s="7" r="B17" t="n">
        <v>1686940</v>
      </c>
      <c s="6" r="C17" t="n">
        <v>1742264</v>
      </c>
    </row>
    <row spans="1:3" r="18">
      <c s="4" r="A18" t="s">
        <v>389</v>
      </c>
    </row>
    <row spans="1:3" r="19">
      <c s="3" r="A19" t="s">
        <v>381</v>
      </c>
    </row>
    <row spans="1:3" r="20">
      <c s="4" r="A20" t="s">
        <v>387</v>
      </c>
      <c s="4" r="B20" t="s">
        <v>390</v>
      </c>
    </row>
    <row spans="1:3" r="21">
      <c s="4" r="A21" t="s">
        <v>382</v>
      </c>
      <c s="7" r="B21" t="n">
        <v>2815</v>
      </c>
      <c s="6" r="C21" t="n">
        <v>3067</v>
      </c>
    </row>
    <row spans="1:3" r="22">
      <c s="4" r="A22" t="s">
        <v>383</v>
      </c>
      <c s="6" r="B22" t="n">
        <v>-1947</v>
      </c>
      <c s="6" r="C22" t="n">
        <v>-2058</v>
      </c>
    </row>
    <row spans="1:3" r="23">
      <c s="4" r="A23" t="s">
        <v>384</v>
      </c>
      <c s="7" r="B23" t="n">
        <v>868</v>
      </c>
      <c s="6" r="C23" t="n">
        <v>1009</v>
      </c>
    </row>
    <row spans="1:3" r="24">
      <c s="4" r="A24" t="s">
        <v>391</v>
      </c>
    </row>
    <row spans="1:3" r="25">
      <c s="3" r="A25" t="s">
        <v>381</v>
      </c>
    </row>
    <row spans="1:3" r="26">
      <c s="4" r="A26" t="s">
        <v>387</v>
      </c>
      <c s="4" r="B26" t="s">
        <v>392</v>
      </c>
    </row>
    <row spans="1:3" r="27">
      <c s="4" r="A27" t="s">
        <v>382</v>
      </c>
      <c s="7" r="B27" t="n">
        <v>167641</v>
      </c>
      <c s="6" r="C27" t="n">
        <v>170085</v>
      </c>
    </row>
    <row spans="1:3" r="28">
      <c s="4" r="A28" t="s">
        <v>383</v>
      </c>
      <c s="6" r="B28" t="n">
        <v>-68953</v>
      </c>
      <c s="6" r="C28" t="n">
        <v>-54250</v>
      </c>
    </row>
    <row spans="1:3" r="29">
      <c s="4" r="A29" t="s">
        <v>384</v>
      </c>
      <c s="7" r="B29" t="n">
        <v>98688</v>
      </c>
      <c s="6" r="C29" t="n">
        <v>115835</v>
      </c>
    </row>
    <row spans="1:3" r="30">
      <c s="4" r="A30" t="s">
        <v>393</v>
      </c>
    </row>
    <row spans="1:3" r="31">
      <c s="3" r="A31" t="s">
        <v>381</v>
      </c>
    </row>
    <row spans="1:3" r="32">
      <c s="4" r="A32" t="s">
        <v>387</v>
      </c>
      <c s="4" r="B32" t="s">
        <v>394</v>
      </c>
    </row>
    <row spans="1:3" r="33">
      <c s="4" r="A33" t="s">
        <v>382</v>
      </c>
      <c s="7" r="B33" t="n">
        <v>14003</v>
      </c>
      <c s="6" r="C33" t="n">
        <v>15209</v>
      </c>
    </row>
    <row spans="1:3" r="34">
      <c s="4" r="A34" t="s">
        <v>383</v>
      </c>
      <c s="6" r="B34" t="n">
        <v>-9603</v>
      </c>
      <c s="6" r="C34" t="n">
        <v>-8770</v>
      </c>
    </row>
    <row spans="1:3" r="35">
      <c s="4" r="A35" t="s">
        <v>384</v>
      </c>
      <c s="7" r="B35" t="n">
        <v>4400</v>
      </c>
      <c s="7" r="C35" t="n">
        <v>643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395</v>
      </c>
      <c s="2" r="B1" t="s">
        <v>1</v>
      </c>
    </row>
    <row spans="1:3" r="2">
      <c s="2" r="B2" t="s">
        <v>2</v>
      </c>
      <c s="2" r="C2" t="s">
        <v>73</v>
      </c>
    </row>
    <row spans="1:3" r="3">
      <c s="3" r="A3" t="s">
        <v>159</v>
      </c>
    </row>
    <row spans="1:3" r="4">
      <c s="4" r="A4" t="s">
        <v>396</v>
      </c>
      <c s="7" r="B4" t="n">
        <v>6900</v>
      </c>
    </row>
    <row spans="1:3" r="5">
      <c s="4" r="A5" t="s">
        <v>397</v>
      </c>
      <c s="7" r="B5" t="n">
        <v>66114</v>
      </c>
      <c s="7" r="C5" t="n">
        <v>80186</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s="1" r="A1" t="s">
        <v>398</v>
      </c>
      <c s="2" r="B1" t="s">
        <v>2</v>
      </c>
      <c s="2" r="C1" t="s">
        <v>25</v>
      </c>
    </row>
    <row spans="1:3" r="2">
      <c s="3" r="A2" t="s">
        <v>399</v>
      </c>
    </row>
    <row spans="1:3" r="3">
      <c s="4" r="A3" t="s">
        <v>400</v>
      </c>
      <c s="7" r="B3" t="n">
        <v>2106840</v>
      </c>
      <c s="7" r="C3" t="n">
        <v>2157376</v>
      </c>
    </row>
    <row spans="1:3" r="4">
      <c s="4" r="A4" t="s">
        <v>401</v>
      </c>
      <c s="6" r="B4" t="n">
        <v>2236</v>
      </c>
      <c s="6" r="C4" t="n">
        <v>3624</v>
      </c>
    </row>
    <row spans="1:3" r="5">
      <c s="4" r="A5" t="s">
        <v>402</v>
      </c>
      <c s="6" r="B5" t="n">
        <v>2119076</v>
      </c>
      <c s="6" r="C5" t="n">
        <v>2321000</v>
      </c>
    </row>
    <row spans="1:3" r="6">
      <c s="4" r="A6" t="s">
        <v>46</v>
      </c>
      <c s="6" r="B6" t="n">
        <v>713000</v>
      </c>
      <c s="6" r="C6" t="n">
        <v>614000</v>
      </c>
    </row>
    <row spans="1:3" r="7">
      <c s="4" r="A7" t="s">
        <v>403</v>
      </c>
      <c s="6" r="B7" t="n">
        <v>2832076</v>
      </c>
      <c s="6" r="C7" t="n">
        <v>2935000</v>
      </c>
    </row>
    <row spans="1:3" r="8">
      <c s="4" r="A8" t="s">
        <v>404</v>
      </c>
      <c s="6" r="B8" t="n">
        <v>824158</v>
      </c>
      <c s="6" r="C8" t="n">
        <v>875100</v>
      </c>
    </row>
    <row spans="1:3" r="9">
      <c s="4" r="A9" t="s">
        <v>405</v>
      </c>
      <c s="6" r="B9" t="n">
        <v>2007918</v>
      </c>
      <c s="6" r="C9" t="n">
        <v>2059900</v>
      </c>
    </row>
    <row spans="1:3" r="10">
      <c s="4" r="A10" t="s">
        <v>406</v>
      </c>
    </row>
    <row spans="1:3" r="11">
      <c s="3" r="A11" t="s">
        <v>399</v>
      </c>
    </row>
    <row spans="1:3" r="12">
      <c s="4" r="A12" t="s">
        <v>407</v>
      </c>
      <c s="6" r="B12" t="n">
        <v>10000</v>
      </c>
      <c s="6" r="C12" t="n">
        <v>160000</v>
      </c>
    </row>
    <row spans="1:3" r="13">
      <c s="4" r="A13" t="s">
        <v>408</v>
      </c>
    </row>
    <row spans="1:3" r="14">
      <c s="3" r="A14" t="s">
        <v>399</v>
      </c>
    </row>
    <row spans="1:3" r="15">
      <c s="4" r="A15" t="s">
        <v>407</v>
      </c>
      <c s="7" r="B15" t="n">
        <v>0</v>
      </c>
      <c s="7" r="C15" t="n">
        <v>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D35"/>
  <sheetViews>
    <sheetView workbookViewId="0">
      <selection activeCell="A1" sqref="A1"/>
    </sheetView>
  </sheetViews>
  <sheetFormatPr baseColWidth="10" defaultRowHeight="15"/>
  <cols>
    <col customWidth="1" max="1" min="1" width="69"/>
    <col customWidth="1" max="2" min="2" width="16"/>
    <col customWidth="1" max="3" min="3" width="16"/>
    <col customWidth="1" max="4" min="4" width="15"/>
  </cols>
  <sheetData>
    <row spans="1:4" r="1">
      <c s="1" r="A1" t="s">
        <v>409</v>
      </c>
      <c s="2" r="B1" t="s">
        <v>1</v>
      </c>
      <c s="2" r="C1" t="s">
        <v>363</v>
      </c>
    </row>
    <row spans="1:4" r="2">
      <c s="2" r="B2" t="s">
        <v>2</v>
      </c>
      <c s="2" r="C2" t="s">
        <v>25</v>
      </c>
      <c s="2" r="D2" t="s">
        <v>410</v>
      </c>
    </row>
    <row spans="1:4" r="3">
      <c s="4" r="A3" t="s">
        <v>411</v>
      </c>
    </row>
    <row spans="1:4" r="4">
      <c s="3" r="A4" t="s">
        <v>399</v>
      </c>
    </row>
    <row spans="1:4" r="5">
      <c s="4" r="A5" t="s">
        <v>412</v>
      </c>
      <c s="7" r="D5" t="n">
        <v>3355000000</v>
      </c>
    </row>
    <row spans="1:4" r="6">
      <c s="4" r="A6" t="s">
        <v>413</v>
      </c>
      <c s="6" r="D6" t="n">
        <v>500000000</v>
      </c>
    </row>
    <row spans="1:4" r="7">
      <c s="4" r="A7" t="s">
        <v>414</v>
      </c>
    </row>
    <row spans="1:4" r="8">
      <c s="3" r="A8" t="s">
        <v>399</v>
      </c>
    </row>
    <row spans="1:4" r="9">
      <c s="4" r="A9" t="s">
        <v>412</v>
      </c>
      <c s="6" r="D9" t="n">
        <v>1000000000</v>
      </c>
    </row>
    <row spans="1:4" r="10">
      <c s="4" r="A10" t="s">
        <v>415</v>
      </c>
    </row>
    <row spans="1:4" r="11">
      <c s="3" r="A11" t="s">
        <v>399</v>
      </c>
    </row>
    <row spans="1:4" r="12">
      <c s="4" r="A12" t="s">
        <v>412</v>
      </c>
      <c s="6" r="D12" t="n">
        <v>35000000</v>
      </c>
    </row>
    <row spans="1:4" r="13">
      <c s="4" r="A13" t="s">
        <v>416</v>
      </c>
    </row>
    <row spans="1:4" r="14">
      <c s="3" r="A14" t="s">
        <v>399</v>
      </c>
    </row>
    <row spans="1:4" r="15">
      <c s="4" r="A15" t="s">
        <v>417</v>
      </c>
      <c s="4" r="B15" t="s">
        <v>418</v>
      </c>
    </row>
    <row spans="1:4" r="16">
      <c s="4" r="A16" t="s">
        <v>419</v>
      </c>
      <c s="7" r="B16" t="n">
        <v>1100000</v>
      </c>
    </row>
    <row spans="1:4" r="17">
      <c s="4" r="A17" t="s">
        <v>420</v>
      </c>
    </row>
    <row spans="1:4" r="18">
      <c s="3" r="A18" t="s">
        <v>399</v>
      </c>
    </row>
    <row spans="1:4" r="19">
      <c s="4" r="A19" t="s">
        <v>412</v>
      </c>
      <c s="6" r="D19" t="n">
        <v>300000000</v>
      </c>
    </row>
    <row spans="1:4" r="20">
      <c s="4" r="A20" t="s">
        <v>421</v>
      </c>
    </row>
    <row spans="1:4" r="21">
      <c s="3" r="A21" t="s">
        <v>399</v>
      </c>
    </row>
    <row spans="1:4" r="22">
      <c s="4" r="A22" t="s">
        <v>417</v>
      </c>
      <c s="4" r="B22" t="s">
        <v>422</v>
      </c>
    </row>
    <row spans="1:4" r="23">
      <c s="4" r="A23" t="s">
        <v>419</v>
      </c>
      <c s="7" r="B23" t="n">
        <v>5000000</v>
      </c>
    </row>
    <row spans="1:4" r="24">
      <c s="4" r="A24" t="s">
        <v>423</v>
      </c>
    </row>
    <row spans="1:4" r="25">
      <c s="3" r="A25" t="s">
        <v>399</v>
      </c>
    </row>
    <row spans="1:4" r="26">
      <c s="4" r="A26" t="s">
        <v>412</v>
      </c>
      <c s="7" r="D26" t="n">
        <v>2020000000</v>
      </c>
    </row>
    <row spans="1:4" r="27">
      <c s="4" r="A27" t="s">
        <v>240</v>
      </c>
    </row>
    <row spans="1:4" r="28">
      <c s="3" r="A28" t="s">
        <v>399</v>
      </c>
    </row>
    <row spans="1:4" r="29">
      <c s="4" r="A29" t="s">
        <v>412</v>
      </c>
      <c s="7" r="B29" t="n">
        <v>950000000</v>
      </c>
    </row>
    <row spans="1:4" r="30">
      <c s="4" r="A30" t="s">
        <v>424</v>
      </c>
      <c s="4" r="B30" t="s">
        <v>425</v>
      </c>
      <c s="4" r="C30" t="s">
        <v>425</v>
      </c>
    </row>
    <row spans="1:4" r="31">
      <c s="4" r="A31" t="s">
        <v>426</v>
      </c>
      <c s="4" r="B31" t="s">
        <v>427</v>
      </c>
    </row>
    <row spans="1:4" r="32">
      <c s="4" r="A32" t="s">
        <v>428</v>
      </c>
    </row>
    <row spans="1:4" r="33">
      <c s="3" r="A33" t="s">
        <v>399</v>
      </c>
    </row>
    <row spans="1:4" r="34">
      <c s="4" r="A34" t="s">
        <v>429</v>
      </c>
      <c s="4" r="B34" t="s">
        <v>430</v>
      </c>
      <c s="4" r="C34" t="s">
        <v>430</v>
      </c>
    </row>
    <row spans="1:4" r="35">
      <c s="4" r="A35" t="s">
        <v>431</v>
      </c>
      <c s="4" r="B35" t="s">
        <v>432</v>
      </c>
      <c s="4" r="C35" t="s">
        <v>43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spans="1:5" r="1">
      <c s="1" r="A1" t="s">
        <v>97</v>
      </c>
      <c s="2" r="B1" t="s">
        <v>72</v>
      </c>
      <c s="2" r="D1" t="s">
        <v>1</v>
      </c>
    </row>
    <row spans="1:5" r="2">
      <c s="2" r="B2" t="s">
        <v>2</v>
      </c>
      <c s="2" r="C2" t="s">
        <v>73</v>
      </c>
      <c s="2" r="D2" t="s">
        <v>2</v>
      </c>
      <c s="2" r="E2" t="s">
        <v>73</v>
      </c>
    </row>
    <row spans="1:5" r="3">
      <c s="3" r="A3" t="s">
        <v>98</v>
      </c>
    </row>
    <row spans="1:5" r="4">
      <c s="4" r="A4" t="s">
        <v>90</v>
      </c>
      <c s="7" r="B4" t="n">
        <v>114185</v>
      </c>
      <c s="7" r="C4" t="n">
        <v>98678</v>
      </c>
      <c s="7" r="D4" t="n">
        <v>224157</v>
      </c>
      <c s="7" r="E4" t="n">
        <v>192831</v>
      </c>
    </row>
    <row spans="1:5" r="5">
      <c s="3" r="A5" t="s">
        <v>99</v>
      </c>
    </row>
    <row spans="1:5" r="6">
      <c s="4" r="A6" t="s">
        <v>100</v>
      </c>
      <c s="6" r="B6" t="n">
        <v>-20132</v>
      </c>
      <c s="6" r="C6" t="n">
        <v>59016</v>
      </c>
      <c s="6" r="D6" t="n">
        <v>11070</v>
      </c>
      <c s="6" r="E6" t="n">
        <v>-100938</v>
      </c>
    </row>
    <row spans="1:5" r="7">
      <c s="4" r="A7" t="s">
        <v>101</v>
      </c>
      <c s="6" r="B7" t="n">
        <v>-20132</v>
      </c>
      <c s="6" r="C7" t="n">
        <v>59016</v>
      </c>
      <c s="6" r="D7" t="n">
        <v>11070</v>
      </c>
      <c s="6" r="E7" t="n">
        <v>-100938</v>
      </c>
    </row>
    <row spans="1:5" r="8">
      <c s="4" r="A8" t="s">
        <v>102</v>
      </c>
      <c s="7" r="B8" t="n">
        <v>94053</v>
      </c>
      <c s="7" r="C8" t="n">
        <v>157694</v>
      </c>
      <c s="7" r="D8" t="n">
        <v>235227</v>
      </c>
      <c s="7" r="E8" t="n">
        <v>91893</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1"/>
    <col customWidth="1" max="2" min="2" width="15"/>
    <col customWidth="1" max="3" min="3" width="14"/>
  </cols>
  <sheetData>
    <row spans="1:3" r="1">
      <c s="1" r="A1" t="s">
        <v>434</v>
      </c>
      <c s="2" r="B1" t="s">
        <v>72</v>
      </c>
    </row>
    <row spans="1:3" r="2">
      <c s="2" r="B2" t="s">
        <v>2</v>
      </c>
      <c s="2" r="C2" t="s">
        <v>73</v>
      </c>
    </row>
    <row spans="1:3" r="3">
      <c s="3" r="A3" t="s">
        <v>165</v>
      </c>
    </row>
    <row spans="1:3" r="4">
      <c s="4" r="A4" t="s">
        <v>435</v>
      </c>
      <c s="4" r="B4" t="s">
        <v>436</v>
      </c>
      <c s="4" r="C4" t="s">
        <v>436</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437</v>
      </c>
      <c s="2" r="B1" t="s">
        <v>72</v>
      </c>
      <c s="2" r="D1" t="s">
        <v>1</v>
      </c>
    </row>
    <row spans="1:5" r="2">
      <c s="2" r="B2" t="s">
        <v>2</v>
      </c>
      <c s="2" r="C2" t="s">
        <v>73</v>
      </c>
      <c s="2" r="D2" t="s">
        <v>2</v>
      </c>
      <c s="2" r="E2" t="s">
        <v>73</v>
      </c>
    </row>
    <row spans="1:5" r="3">
      <c s="3" r="A3" t="s">
        <v>165</v>
      </c>
    </row>
    <row spans="1:5" r="4">
      <c s="4" r="A4" t="s">
        <v>438</v>
      </c>
      <c s="7" r="B4" t="n">
        <v>56822</v>
      </c>
      <c s="7" r="C4" t="n">
        <v>50852</v>
      </c>
    </row>
    <row spans="1:5" r="5">
      <c s="4" r="A5" t="s">
        <v>439</v>
      </c>
      <c s="6" r="B5" t="n">
        <v>-4424</v>
      </c>
      <c s="6" r="C5" t="n">
        <v>-5747</v>
      </c>
    </row>
    <row spans="1:5" r="6">
      <c s="4" r="A6" t="s">
        <v>440</v>
      </c>
      <c s="6" r="B6" t="n">
        <v>1909</v>
      </c>
      <c s="6" r="C6" t="n">
        <v>2022</v>
      </c>
    </row>
    <row spans="1:5" r="7">
      <c s="4" r="A7" t="s">
        <v>441</v>
      </c>
      <c s="6" r="B7" t="n">
        <v>-2020</v>
      </c>
      <c s="6" r="C7" t="n">
        <v>-4061</v>
      </c>
    </row>
    <row spans="1:5" r="8">
      <c s="4" r="A8" t="s">
        <v>442</v>
      </c>
      <c s="6" r="B8" t="n">
        <v>-4124</v>
      </c>
      <c s="6" r="C8" t="n">
        <v>3547</v>
      </c>
    </row>
    <row spans="1:5" r="9">
      <c s="4" r="A9" t="s">
        <v>443</v>
      </c>
      <c s="7" r="B9" t="n">
        <v>48163</v>
      </c>
      <c s="7" r="C9" t="n">
        <v>46613</v>
      </c>
      <c s="7" r="D9" t="n">
        <v>95103</v>
      </c>
      <c s="7" r="E9" t="n">
        <v>92108</v>
      </c>
    </row>
    <row spans="1:5" r="10">
      <c s="4" r="A10" t="s">
        <v>444</v>
      </c>
      <c s="4" r="B10" t="s">
        <v>436</v>
      </c>
      <c s="4" r="C10" t="s">
        <v>436</v>
      </c>
    </row>
    <row spans="1:5" r="11">
      <c s="4" r="A11" t="s">
        <v>445</v>
      </c>
      <c s="4" r="B11" t="s">
        <v>446</v>
      </c>
      <c s="4" r="C11" t="s">
        <v>447</v>
      </c>
    </row>
    <row spans="1:5" r="12">
      <c s="4" r="A12" t="s">
        <v>448</v>
      </c>
      <c s="4" r="B12" t="s">
        <v>449</v>
      </c>
      <c s="4" r="C12" t="s">
        <v>450</v>
      </c>
    </row>
    <row spans="1:5" r="13">
      <c s="4" r="A13" t="s">
        <v>451</v>
      </c>
      <c s="4" r="B13" t="s">
        <v>452</v>
      </c>
      <c s="4" r="C13" t="s">
        <v>453</v>
      </c>
    </row>
    <row spans="1:5" r="14">
      <c s="4" r="A14" t="s">
        <v>454</v>
      </c>
      <c s="4" r="B14" t="s">
        <v>455</v>
      </c>
      <c s="4" r="C14" t="s">
        <v>456</v>
      </c>
    </row>
    <row spans="1:5" r="15">
      <c s="4" r="A15" t="s">
        <v>457</v>
      </c>
      <c s="4" r="B15" t="s">
        <v>458</v>
      </c>
      <c s="4" r="C15" t="s">
        <v>459</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460</v>
      </c>
      <c s="2" r="B1" t="s">
        <v>72</v>
      </c>
      <c s="2" r="D1" t="s">
        <v>1</v>
      </c>
    </row>
    <row spans="1:5" r="2">
      <c s="2" r="B2" t="s">
        <v>2</v>
      </c>
      <c s="2" r="C2" t="s">
        <v>73</v>
      </c>
      <c s="2" r="D2" t="s">
        <v>2</v>
      </c>
      <c s="2" r="E2" t="s">
        <v>73</v>
      </c>
    </row>
    <row spans="1:5" r="3">
      <c s="3" r="A3" t="s">
        <v>168</v>
      </c>
    </row>
    <row spans="1:5" r="4">
      <c s="4" r="A4" t="s">
        <v>90</v>
      </c>
      <c s="7" r="B4" t="n">
        <v>114185</v>
      </c>
      <c s="7" r="C4" t="n">
        <v>98678</v>
      </c>
      <c s="7" r="D4" t="n">
        <v>224157</v>
      </c>
      <c s="7" r="E4" t="n">
        <v>192831</v>
      </c>
    </row>
    <row spans="1:5" r="5">
      <c s="3" r="A5" t="s">
        <v>461</v>
      </c>
    </row>
    <row spans="1:5" r="6">
      <c s="4" r="A6" t="s">
        <v>462</v>
      </c>
      <c s="6" r="B6" t="n">
        <v>92665</v>
      </c>
      <c s="6" r="C6" t="n">
        <v>91904</v>
      </c>
      <c s="6" r="D6" t="n">
        <v>92591</v>
      </c>
      <c s="6" r="E6" t="n">
        <v>91828</v>
      </c>
    </row>
    <row spans="1:5" r="7">
      <c s="4" r="A7" t="s">
        <v>463</v>
      </c>
      <c s="6" r="B7" t="n">
        <v>1884</v>
      </c>
      <c s="6" r="C7" t="n">
        <v>2146</v>
      </c>
      <c s="6" r="D7" t="n">
        <v>1846</v>
      </c>
      <c s="6" r="E7" t="n">
        <v>2164</v>
      </c>
    </row>
    <row spans="1:5" r="8">
      <c s="4" r="A8" t="s">
        <v>464</v>
      </c>
      <c s="6" r="B8" t="n">
        <v>94549</v>
      </c>
      <c s="6" r="C8" t="n">
        <v>94050</v>
      </c>
      <c s="6" r="D8" t="n">
        <v>94437</v>
      </c>
      <c s="6" r="E8" t="n">
        <v>93992</v>
      </c>
    </row>
    <row spans="1:5" r="9">
      <c s="4" r="A9" t="s">
        <v>92</v>
      </c>
      <c s="9" r="B9" t="n">
        <v>1.23</v>
      </c>
      <c s="9" r="C9" t="n">
        <v>1.07</v>
      </c>
      <c s="9" r="D9" t="n">
        <v>2.42</v>
      </c>
      <c s="9" r="E9" t="n">
        <v>2.1</v>
      </c>
    </row>
    <row spans="1:5" r="10">
      <c s="4" r="A10" t="s">
        <v>93</v>
      </c>
      <c s="9" r="B10" t="n">
        <v>1.21</v>
      </c>
      <c s="9" r="C10" t="n">
        <v>1.05</v>
      </c>
      <c s="9" r="D10" t="n">
        <v>2.37</v>
      </c>
      <c s="9" r="E10" t="n">
        <v>2.05</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465</v>
      </c>
      <c s="2" r="B1" t="s">
        <v>72</v>
      </c>
    </row>
    <row spans="1:3" r="2">
      <c s="2" r="B2" t="s">
        <v>2</v>
      </c>
      <c s="2" r="C2" t="s">
        <v>73</v>
      </c>
    </row>
    <row spans="1:3" r="3">
      <c s="4" r="A3" t="s">
        <v>276</v>
      </c>
    </row>
    <row spans="1:3" r="4">
      <c s="3" r="A4" t="s">
        <v>466</v>
      </c>
    </row>
    <row spans="1:3" r="5">
      <c s="4" r="A5" t="s">
        <v>467</v>
      </c>
      <c s="6" r="B5" t="n">
        <v>1500</v>
      </c>
      <c s="6" r="C5" t="n">
        <v>31</v>
      </c>
    </row>
    <row spans="1:3" r="6">
      <c s="4" r="A6" t="s">
        <v>468</v>
      </c>
    </row>
    <row spans="1:3" r="7">
      <c s="3" r="A7" t="s">
        <v>466</v>
      </c>
    </row>
    <row spans="1:3" r="8">
      <c s="4" r="A8" t="s">
        <v>467</v>
      </c>
      <c s="6" r="B8" t="n">
        <v>300</v>
      </c>
      <c s="6" r="C8" t="n">
        <v>50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43"/>
    <col customWidth="1" max="2" min="2" width="21"/>
    <col customWidth="1" max="3" min="3" width="21"/>
    <col customWidth="1" max="4" min="4" width="28"/>
    <col customWidth="1" max="5" min="5" width="21"/>
  </cols>
  <sheetData>
    <row spans="1:5" r="1">
      <c s="1" r="A1" t="s">
        <v>469</v>
      </c>
      <c s="2" r="B1" t="s">
        <v>72</v>
      </c>
      <c s="2" r="D1" t="s">
        <v>1</v>
      </c>
    </row>
    <row spans="1:5" r="2">
      <c s="2" r="B2" t="s">
        <v>289</v>
      </c>
      <c s="2" r="C2" t="s">
        <v>342</v>
      </c>
      <c s="2" r="D2" t="s">
        <v>470</v>
      </c>
      <c s="2" r="E2" t="s">
        <v>342</v>
      </c>
    </row>
    <row spans="1:5" r="3">
      <c s="3" r="A3" t="s">
        <v>471</v>
      </c>
    </row>
    <row spans="1:5" r="4">
      <c s="4" r="A4" t="s">
        <v>472</v>
      </c>
      <c s="6" r="D4" t="n">
        <v>2</v>
      </c>
    </row>
    <row spans="1:5" r="5">
      <c s="4" r="A5" t="s">
        <v>75</v>
      </c>
      <c s="7" r="B5" t="n">
        <v>417905000</v>
      </c>
      <c s="7" r="C5" t="n">
        <v>404605000</v>
      </c>
      <c s="7" r="D5" t="n">
        <v>832167000</v>
      </c>
      <c s="7" r="E5" t="n">
        <v>820771000</v>
      </c>
    </row>
    <row spans="1:5" r="6">
      <c s="4" r="A6" t="s">
        <v>473</v>
      </c>
    </row>
    <row spans="1:5" r="7">
      <c s="3" r="A7" t="s">
        <v>471</v>
      </c>
    </row>
    <row spans="1:5" r="8">
      <c s="4" r="A8" t="s">
        <v>75</v>
      </c>
      <c s="7" r="D8" t="n">
        <v>0</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474</v>
      </c>
      <c s="2" r="B1" t="s">
        <v>72</v>
      </c>
      <c s="2" r="D1" t="s">
        <v>1</v>
      </c>
    </row>
    <row spans="1:5" r="2">
      <c s="2" r="B2" t="s">
        <v>2</v>
      </c>
      <c s="2" r="C2" t="s">
        <v>73</v>
      </c>
      <c s="2" r="D2" t="s">
        <v>2</v>
      </c>
      <c s="2" r="E2" t="s">
        <v>73</v>
      </c>
    </row>
    <row spans="1:5" r="3">
      <c s="3" r="A3" t="s">
        <v>471</v>
      </c>
    </row>
    <row spans="1:5" r="4">
      <c s="4" r="A4" t="s">
        <v>75</v>
      </c>
      <c s="7" r="B4" t="n">
        <v>417905</v>
      </c>
      <c s="7" r="C4" t="n">
        <v>404605</v>
      </c>
      <c s="7" r="D4" t="n">
        <v>832167</v>
      </c>
      <c s="7" r="E4" t="n">
        <v>820771</v>
      </c>
    </row>
    <row spans="1:5" r="5">
      <c s="4" r="A5" t="s">
        <v>83</v>
      </c>
      <c s="6" r="B5" t="n">
        <v>171168</v>
      </c>
      <c s="6" r="C5" t="n">
        <v>169151</v>
      </c>
      <c s="6" r="D5" t="n">
        <v>347123</v>
      </c>
      <c s="6" r="E5" t="n">
        <v>332925</v>
      </c>
    </row>
    <row spans="1:5" r="6">
      <c s="4" r="A6" t="s">
        <v>81</v>
      </c>
      <c s="6" r="B6" t="n">
        <v>48436</v>
      </c>
      <c s="6" r="C6" t="n">
        <v>48827</v>
      </c>
      <c s="6" r="D6" t="n">
        <v>84764</v>
      </c>
      <c s="6" r="E6" t="n">
        <v>96909</v>
      </c>
    </row>
    <row spans="1:5" r="7">
      <c s="4" r="A7" t="s">
        <v>475</v>
      </c>
      <c s="6" r="B7" t="n">
        <v>13018</v>
      </c>
      <c s="6" r="C7" t="n">
        <v>8129</v>
      </c>
      <c s="6" r="D7" t="n">
        <v>24757</v>
      </c>
      <c s="6" r="E7" t="n">
        <v>16234</v>
      </c>
    </row>
    <row spans="1:5" r="8">
      <c s="4" r="A8" t="s">
        <v>476</v>
      </c>
    </row>
    <row spans="1:5" r="9">
      <c s="3" r="A9" t="s">
        <v>471</v>
      </c>
    </row>
    <row spans="1:5" r="10">
      <c s="4" r="A10" t="s">
        <v>75</v>
      </c>
      <c s="6" r="B10" t="n">
        <v>301126</v>
      </c>
      <c s="6" r="C10" t="n">
        <v>284576</v>
      </c>
      <c s="6" r="D10" t="n">
        <v>604674</v>
      </c>
      <c s="6" r="E10" t="n">
        <v>583389</v>
      </c>
    </row>
    <row spans="1:5" r="11">
      <c s="4" r="A11" t="s">
        <v>83</v>
      </c>
      <c s="6" r="B11" t="n">
        <v>117611</v>
      </c>
      <c s="6" r="C11" t="n">
        <v>109584</v>
      </c>
      <c s="6" r="D11" t="n">
        <v>231461</v>
      </c>
      <c s="6" r="E11" t="n">
        <v>219350</v>
      </c>
    </row>
    <row spans="1:5" r="12">
      <c s="4" r="A12" t="s">
        <v>81</v>
      </c>
      <c s="6" r="B12" t="n">
        <v>32180</v>
      </c>
      <c s="6" r="C12" t="n">
        <v>32021</v>
      </c>
      <c s="6" r="D12" t="n">
        <v>63612</v>
      </c>
      <c s="6" r="E12" t="n">
        <v>63943</v>
      </c>
    </row>
    <row spans="1:5" r="13">
      <c s="4" r="A13" t="s">
        <v>475</v>
      </c>
      <c s="6" r="B13" t="n">
        <v>8579</v>
      </c>
      <c s="6" r="C13" t="n">
        <v>3793</v>
      </c>
      <c s="6" r="D13" t="n">
        <v>16521</v>
      </c>
      <c s="6" r="E13" t="n">
        <v>8017</v>
      </c>
    </row>
    <row spans="1:5" r="14">
      <c s="4" r="A14" t="s">
        <v>477</v>
      </c>
    </row>
    <row spans="1:5" r="15">
      <c s="3" r="A15" t="s">
        <v>471</v>
      </c>
    </row>
    <row spans="1:5" r="16">
      <c s="4" r="A16" t="s">
        <v>75</v>
      </c>
      <c s="6" r="B16" t="n">
        <v>116779</v>
      </c>
      <c s="6" r="C16" t="n">
        <v>120029</v>
      </c>
      <c s="6" r="D16" t="n">
        <v>227493</v>
      </c>
      <c s="6" r="E16" t="n">
        <v>237382</v>
      </c>
    </row>
    <row spans="1:5" r="17">
      <c s="4" r="A17" t="s">
        <v>83</v>
      </c>
      <c s="6" r="B17" t="n">
        <v>53557</v>
      </c>
      <c s="6" r="C17" t="n">
        <v>59567</v>
      </c>
      <c s="6" r="D17" t="n">
        <v>115662</v>
      </c>
      <c s="6" r="E17" t="n">
        <v>113575</v>
      </c>
    </row>
    <row spans="1:5" r="18">
      <c s="4" r="A18" t="s">
        <v>81</v>
      </c>
      <c s="6" r="B18" t="n">
        <v>16256</v>
      </c>
      <c s="6" r="C18" t="n">
        <v>16806</v>
      </c>
      <c s="6" r="D18" t="n">
        <v>21152</v>
      </c>
      <c s="6" r="E18" t="n">
        <v>32966</v>
      </c>
    </row>
    <row spans="1:5" r="19">
      <c s="4" r="A19" t="s">
        <v>475</v>
      </c>
      <c s="7" r="B19" t="n">
        <v>4439</v>
      </c>
      <c s="7" r="C19" t="n">
        <v>4336</v>
      </c>
      <c s="7" r="D19" t="n">
        <v>8236</v>
      </c>
      <c s="7" r="E19" t="n">
        <v>8217</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03</v>
      </c>
      <c s="2" r="B1" t="s">
        <v>1</v>
      </c>
    </row>
    <row spans="1:3" r="2">
      <c s="2" r="B2" t="s">
        <v>2</v>
      </c>
      <c s="2" r="C2" t="s">
        <v>73</v>
      </c>
    </row>
    <row spans="1:3" r="3">
      <c s="3" r="A3" t="s">
        <v>104</v>
      </c>
    </row>
    <row spans="1:3" r="4">
      <c s="4" r="A4" t="s">
        <v>90</v>
      </c>
      <c s="7" r="B4" t="n">
        <v>224157</v>
      </c>
      <c s="7" r="C4" t="n">
        <v>192831</v>
      </c>
    </row>
    <row spans="1:3" r="5">
      <c s="3" r="A5" t="s">
        <v>105</v>
      </c>
    </row>
    <row spans="1:3" r="6">
      <c s="4" r="A6" t="s">
        <v>106</v>
      </c>
      <c s="6" r="B6" t="n">
        <v>16311</v>
      </c>
      <c s="6" r="C6" t="n">
        <v>15096</v>
      </c>
    </row>
    <row spans="1:3" r="7">
      <c s="4" r="A7" t="s">
        <v>107</v>
      </c>
      <c s="6" r="B7" t="n">
        <v>32620</v>
      </c>
      <c s="6" r="C7" t="n">
        <v>30500</v>
      </c>
    </row>
    <row spans="1:3" r="8">
      <c s="4" r="A8" t="s">
        <v>108</v>
      </c>
      <c s="6" r="B8" t="n">
        <v>13729</v>
      </c>
      <c s="6" r="C8" t="n">
        <v>13022</v>
      </c>
    </row>
    <row spans="1:3" r="9">
      <c s="4" r="A9" t="s">
        <v>109</v>
      </c>
      <c s="6" r="B9" t="n">
        <v>3651</v>
      </c>
      <c s="6" r="C9" t="n">
        <v>3517</v>
      </c>
    </row>
    <row spans="1:3" r="10">
      <c s="4" r="A10" t="s">
        <v>110</v>
      </c>
      <c s="6" r="B10" t="n">
        <v>66114</v>
      </c>
      <c s="6" r="C10" t="n">
        <v>80186</v>
      </c>
    </row>
    <row spans="1:3" r="11">
      <c s="4" r="A11" t="s">
        <v>111</v>
      </c>
      <c s="6" r="B11" t="n">
        <v>2339</v>
      </c>
      <c s="6" r="C11" t="n">
        <v>1627</v>
      </c>
    </row>
    <row spans="1:3" r="12">
      <c s="4" r="A12" t="s">
        <v>32</v>
      </c>
      <c s="6" r="B12" t="n">
        <v>-9248</v>
      </c>
      <c s="6" r="C12" t="n">
        <v>-40894</v>
      </c>
    </row>
    <row spans="1:3" r="13">
      <c s="4" r="A13" t="s">
        <v>84</v>
      </c>
      <c s="6" r="B13" t="n">
        <v>-4991</v>
      </c>
      <c s="6" r="C13" t="n">
        <v>7818</v>
      </c>
    </row>
    <row spans="1:3" r="14">
      <c s="4" r="A14" t="s">
        <v>112</v>
      </c>
      <c s="6" r="B14" t="n">
        <v>-446</v>
      </c>
      <c s="6" r="C14" t="n">
        <v>-772</v>
      </c>
    </row>
    <row spans="1:3" r="15">
      <c s="3" r="A15" t="s">
        <v>113</v>
      </c>
    </row>
    <row spans="1:3" r="16">
      <c s="4" r="A16" t="s">
        <v>28</v>
      </c>
      <c s="6" r="B16" t="n">
        <v>13555</v>
      </c>
      <c s="6" r="C16" t="n">
        <v>5790</v>
      </c>
    </row>
    <row spans="1:3" r="17">
      <c s="4" r="A17" t="s">
        <v>114</v>
      </c>
      <c s="6" r="B17" t="n">
        <v>-392545</v>
      </c>
      <c s="6" r="C17" t="n">
        <v>-233528</v>
      </c>
    </row>
    <row spans="1:3" r="18">
      <c s="4" r="A18" t="s">
        <v>31</v>
      </c>
      <c s="6" r="B18" t="n">
        <v>-4636</v>
      </c>
      <c s="6" r="C18" t="n">
        <v>24</v>
      </c>
    </row>
    <row spans="1:3" r="19">
      <c s="4" r="A19" t="s">
        <v>40</v>
      </c>
      <c s="6" r="B19" t="n">
        <v>-9362</v>
      </c>
      <c s="6" r="C19" t="n">
        <v>-2961</v>
      </c>
    </row>
    <row spans="1:3" r="20">
      <c s="4" r="A20" t="s">
        <v>115</v>
      </c>
      <c s="6" r="B20" t="n">
        <v>-3186</v>
      </c>
      <c s="6" r="C20" t="n">
        <v>-9639</v>
      </c>
    </row>
    <row spans="1:3" r="21">
      <c s="4" r="A21" t="s">
        <v>116</v>
      </c>
      <c s="6" r="B21" t="n">
        <v>260794</v>
      </c>
      <c s="6" r="C21" t="n">
        <v>135795</v>
      </c>
    </row>
    <row spans="1:3" r="22">
      <c s="4" r="A22" t="s">
        <v>117</v>
      </c>
      <c s="6" r="B22" t="n">
        <v>208856</v>
      </c>
      <c s="6" r="C22" t="n">
        <v>198412</v>
      </c>
    </row>
    <row spans="1:3" r="23">
      <c s="3" r="A23" t="s">
        <v>118</v>
      </c>
    </row>
    <row spans="1:3" r="24">
      <c s="4" r="A24" t="s">
        <v>119</v>
      </c>
      <c s="6" r="B24" t="n">
        <v>-13167</v>
      </c>
      <c s="6" r="C24" t="n">
        <v>-7954</v>
      </c>
    </row>
    <row spans="1:3" r="25">
      <c s="4" r="A25" t="s">
        <v>120</v>
      </c>
      <c s="6" r="B25" t="n">
        <v>-24757</v>
      </c>
      <c s="6" r="C25" t="n">
        <v>-16234</v>
      </c>
    </row>
    <row spans="1:3" r="26">
      <c s="4" r="A26" t="s">
        <v>121</v>
      </c>
      <c s="6" r="B26" t="n">
        <v>-37924</v>
      </c>
      <c s="6" r="C26" t="n">
        <v>-24188</v>
      </c>
    </row>
    <row spans="1:3" r="27">
      <c s="3" r="A27" t="s">
        <v>122</v>
      </c>
    </row>
    <row spans="1:3" r="28">
      <c s="4" r="A28" t="s">
        <v>115</v>
      </c>
      <c s="6" r="B28" t="n">
        <v>3186</v>
      </c>
      <c s="6" r="C28" t="n">
        <v>9639</v>
      </c>
    </row>
    <row spans="1:3" r="29">
      <c s="4" r="A29" t="s">
        <v>123</v>
      </c>
      <c s="6" r="B29" t="n">
        <v>7964</v>
      </c>
      <c s="6" r="C29" t="n">
        <v>7105</v>
      </c>
    </row>
    <row spans="1:3" r="30">
      <c s="4" r="A30" t="s">
        <v>124</v>
      </c>
      <c s="6" r="B30" t="n">
        <v>-26037</v>
      </c>
      <c s="6" r="C30" t="n">
        <v>0</v>
      </c>
    </row>
    <row spans="1:3" r="31">
      <c s="4" r="A31" t="s">
        <v>125</v>
      </c>
      <c s="6" r="B31" t="n">
        <v>99000</v>
      </c>
      <c s="6" r="C31" t="n">
        <v>89000</v>
      </c>
    </row>
    <row spans="1:3" r="32">
      <c s="4" r="A32" t="s">
        <v>126</v>
      </c>
      <c s="6" r="B32" t="n">
        <v>-51750</v>
      </c>
      <c s="6" r="C32" t="n">
        <v>-51750</v>
      </c>
    </row>
    <row spans="1:3" r="33">
      <c s="4" r="A33" t="s">
        <v>127</v>
      </c>
      <c s="6" r="B33" t="n">
        <v>140000</v>
      </c>
      <c s="6" r="C33" t="n">
        <v>0</v>
      </c>
    </row>
    <row spans="1:3" r="34">
      <c s="4" r="A34" t="s">
        <v>128</v>
      </c>
      <c s="6" r="B34" t="n">
        <v>-290000</v>
      </c>
      <c s="6" r="C34" t="n">
        <v>-276818</v>
      </c>
    </row>
    <row spans="1:3" r="35">
      <c s="4" r="A35" t="s">
        <v>129</v>
      </c>
      <c s="6" r="B35" t="n">
        <v>0</v>
      </c>
      <c s="6" r="C35" t="n">
        <v>9441</v>
      </c>
    </row>
    <row spans="1:3" r="36">
      <c s="4" r="A36" t="s">
        <v>130</v>
      </c>
      <c s="6" r="B36" t="n">
        <v>0</v>
      </c>
      <c s="6" r="C36" t="n">
        <v>-39808</v>
      </c>
    </row>
    <row spans="1:3" r="37">
      <c s="4" r="A37" t="s">
        <v>131</v>
      </c>
      <c s="6" r="B37" t="n">
        <v>-666</v>
      </c>
      <c s="6" r="C37" t="n">
        <v>-145</v>
      </c>
    </row>
    <row spans="1:3" r="38">
      <c s="4" r="A38" t="s">
        <v>132</v>
      </c>
      <c s="6" r="B38" t="n">
        <v>-118303</v>
      </c>
      <c s="6" r="C38" t="n">
        <v>-253336</v>
      </c>
    </row>
    <row spans="1:3" r="39">
      <c s="4" r="A39" t="s">
        <v>133</v>
      </c>
      <c s="6" r="B39" t="n">
        <v>-6696</v>
      </c>
      <c s="6" r="C39" t="n">
        <v>-13782</v>
      </c>
    </row>
    <row spans="1:3" r="40">
      <c s="4" r="A40" t="s">
        <v>134</v>
      </c>
      <c s="6" r="B40" t="n">
        <v>45933</v>
      </c>
      <c s="6" r="C40" t="n">
        <v>-92894</v>
      </c>
    </row>
    <row spans="1:3" r="41">
      <c s="4" r="A41" t="s">
        <v>135</v>
      </c>
      <c s="6" r="B41" t="n">
        <v>447152</v>
      </c>
      <c s="6" r="C41" t="n">
        <v>477069</v>
      </c>
    </row>
    <row spans="1:3" r="42">
      <c s="4" r="A42" t="s">
        <v>136</v>
      </c>
      <c s="6" r="B42" t="n">
        <v>493085</v>
      </c>
      <c s="6" r="C42" t="n">
        <v>384175</v>
      </c>
    </row>
    <row spans="1:3" r="43">
      <c s="3" r="A43" t="s">
        <v>137</v>
      </c>
    </row>
    <row spans="1:3" r="44">
      <c s="4" r="A44" t="s">
        <v>138</v>
      </c>
      <c s="6" r="B44" t="n">
        <v>30361</v>
      </c>
      <c s="6" r="C44" t="n">
        <v>38883</v>
      </c>
    </row>
    <row spans="1:3" r="45">
      <c s="4" r="A45" t="s">
        <v>139</v>
      </c>
      <c s="7" r="B45" t="n">
        <v>64345</v>
      </c>
      <c s="7" r="C45" t="n">
        <v>3023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140</v>
      </c>
      <c s="2" r="B1" t="s">
        <v>1</v>
      </c>
    </row>
    <row spans="1:2" r="2">
      <c s="2" r="B2" t="s">
        <v>2</v>
      </c>
    </row>
    <row spans="1:2" r="3">
      <c s="3" r="A3" t="s">
        <v>141</v>
      </c>
    </row>
    <row spans="1:2" r="4">
      <c s="4" r="A4" t="s">
        <v>140</v>
      </c>
      <c s="4" r="B4" t="s">
        <v>14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s="1" r="A1" t="s">
        <v>143</v>
      </c>
      <c s="2" r="B1" t="s">
        <v>1</v>
      </c>
    </row>
    <row spans="1:2" r="2">
      <c s="2" r="B2" t="s">
        <v>2</v>
      </c>
    </row>
    <row spans="1:2" r="3">
      <c s="3" r="A3" t="s">
        <v>144</v>
      </c>
    </row>
    <row spans="1:2" r="4">
      <c s="4" r="A4" t="s">
        <v>143</v>
      </c>
      <c s="4" r="B4" t="s">
        <v>14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146</v>
      </c>
      <c s="2" r="B1" t="s">
        <v>1</v>
      </c>
    </row>
    <row spans="1:2" r="2">
      <c s="2" r="B2" t="s">
        <v>2</v>
      </c>
    </row>
    <row spans="1:2" r="3">
      <c s="3" r="A3" t="s">
        <v>147</v>
      </c>
    </row>
    <row spans="1:2" r="4">
      <c s="4" r="A4" t="s">
        <v>146</v>
      </c>
      <c s="4" r="B4" t="s">
        <v>14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5</vt:i4>
      </vt:variant>
    </vt:vector>
  </ns0:HeadingPairs>
  <ns0:TitlesOfParts>
    <vt:vector xmlns:vt="http://schemas.openxmlformats.org/officeDocument/2006/docPropsVTypes" baseType="lpstr" size="55">
      <vt:lpstr>Document and Entity Information</vt:lpstr>
      <vt:lpstr>Consolidated Balance Sheets</vt:lpstr>
      <vt:lpstr>Consolidated Balance Sheets (Pa</vt:lpstr>
      <vt:lpstr>Consolidated Statements of Inco</vt:lpstr>
      <vt:lpstr>Consolidated Statements of Comp</vt:lpstr>
      <vt:lpstr>Consolidated Statements of Cash</vt:lpstr>
      <vt:lpstr>Summary of Significant Accounti</vt:lpstr>
      <vt:lpstr>Accounts Receivable</vt:lpstr>
      <vt:lpstr>Fair Value Measurements</vt:lpstr>
      <vt:lpstr>Stockholders' Equity</vt:lpstr>
      <vt:lpstr>Share Based Compensation</vt:lpstr>
      <vt:lpstr>Acquisitions</vt:lpstr>
      <vt:lpstr>Goodwill and Other Intangible A</vt:lpstr>
      <vt:lpstr>Debt</vt:lpstr>
      <vt:lpstr>Income Taxes</vt:lpstr>
      <vt:lpstr>Earnings Per Share</vt:lpstr>
      <vt:lpstr>Segments</vt:lpstr>
      <vt:lpstr>Commitments and Contingencies</vt:lpstr>
      <vt:lpstr>Summary of Significant Accoun19</vt:lpstr>
      <vt:lpstr>Accounts Receivable (Tables)</vt:lpstr>
      <vt:lpstr>Fair Value Measurements (Tables</vt:lpstr>
      <vt:lpstr>Share Based Compensation (Table</vt:lpstr>
      <vt:lpstr>Acquisitions (Tables)</vt:lpstr>
      <vt:lpstr>Goodwill and Other Intangible24</vt:lpstr>
      <vt:lpstr>Debt (Tables)</vt:lpstr>
      <vt:lpstr>Income Taxes (Tables)</vt:lpstr>
      <vt:lpstr>Earnings Per Share (Tables)</vt:lpstr>
      <vt:lpstr>Segments (Tables)</vt:lpstr>
      <vt:lpstr>Summary of Significant Accoun29</vt:lpstr>
      <vt:lpstr>Summary of Significant Accoun30</vt:lpstr>
      <vt:lpstr>Accounts Receivable - Additiona</vt:lpstr>
      <vt:lpstr>Accounts Receivable - Company's</vt:lpstr>
      <vt:lpstr>Accounts Receivable - Allowance</vt:lpstr>
      <vt:lpstr>Fair Value Measurements - Finan</vt:lpstr>
      <vt:lpstr>Stockholders' Equity - Repurcha</vt:lpstr>
      <vt:lpstr>Share Based Compensation - Summ</vt:lpstr>
      <vt:lpstr>Share Based Compensation - Addi</vt:lpstr>
      <vt:lpstr>Share Based Compensation - Su38</vt:lpstr>
      <vt:lpstr>Share Based Compensation - Su39</vt:lpstr>
      <vt:lpstr>Share Based Compensation - Sche</vt:lpstr>
      <vt:lpstr>Share Based Compensation - Su41</vt:lpstr>
      <vt:lpstr>Acquisition - Additional Inform</vt:lpstr>
      <vt:lpstr>Acquisition - Summary of Purcha</vt:lpstr>
      <vt:lpstr>Acquisition - Summary of Prelim</vt:lpstr>
      <vt:lpstr>Goodwill and Other Intangible45</vt:lpstr>
      <vt:lpstr>Goodwill and Other Intangible46</vt:lpstr>
      <vt:lpstr>Goodwill and Other Intangible47</vt:lpstr>
      <vt:lpstr>Debt - Summary of Debt Instrume</vt:lpstr>
      <vt:lpstr>Debt - Summary of Debt Instru49</vt:lpstr>
      <vt:lpstr>Income taxes - Additional Infor</vt:lpstr>
      <vt:lpstr>Income Taxes - Summary of Provi</vt:lpstr>
      <vt:lpstr>Earnings Per Share - Summary of</vt:lpstr>
      <vt:lpstr>Earnings Per Share - Additional</vt:lpstr>
      <vt:lpstr>Segments - Additional Informati</vt:lpstr>
      <vt:lpstr>Segments - Schedule of Company'</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9T17:06:11Z</dcterms:created>
  <dcterms:modified xmlns:dcterms="http://purl.org/dc/terms/" xmlns:xsi="http://www.w3.org/2001/XMLSchema-instance" xsi:type="dcterms:W3CDTF">2016-08-09T17:06:11Z</dcterms:modified>
  <dc:title xmlns:dc="http://purl.org/dc/elements/1.1/">Untitled</dc:title>
  <dc:description xmlns:dc="http://purl.org/dc/elements/1.1/"/>
  <dc:subject xmlns:dc="http://purl.org/dc/elements/1.1/"/>
  <cp:keywords/>
  <cp:category/>
</cp:coreProperties>
</file>